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The Company and Basis of Presen" sheetId="7" r:id="rId7"/>
    <s:sheet name="Recent Accounting Pronouncement" sheetId="8" r:id="rId8"/>
    <s:sheet name="Investments" sheetId="9" r:id="rId9"/>
    <s:sheet name="Supplemental Financial Informat" sheetId="10" r:id="rId10"/>
    <s:sheet name="Derivative Financial Instrument" sheetId="11" r:id="rId11"/>
    <s:sheet name="Fair Value Measurements" sheetId="12" r:id="rId12"/>
    <s:sheet name="Goodwill and Acquired Intangibl" sheetId="13" r:id="rId13"/>
    <s:sheet name="Restructuring and Other Related" sheetId="14" r:id="rId14"/>
    <s:sheet name="Income Tax" sheetId="15" r:id="rId15"/>
    <s:sheet name="Commitments and Contingencies" sheetId="16" r:id="rId16"/>
    <s:sheet name="Shareholders' Equity" sheetId="17" r:id="rId17"/>
    <s:sheet name="Share-Based Compensation" sheetId="18" r:id="rId18"/>
    <s:sheet name="Related Party Transaction" sheetId="19" r:id="rId19"/>
    <s:sheet name="Subsequent Events" sheetId="20" r:id="rId20"/>
    <s:sheet name="The Company and Basis of Pres21" sheetId="21" r:id="rId21"/>
    <s:sheet name="Investments (Tables)" sheetId="22" r:id="rId22"/>
    <s:sheet name="Supplemental Financial Inform23" sheetId="23" r:id="rId23"/>
    <s:sheet name="Derivative Financial Instrume24" sheetId="24" r:id="rId24"/>
    <s:sheet name="Fair Value Measurements (Tables" sheetId="25" r:id="rId25"/>
    <s:sheet name="Goodwill and Acquired Intangi26" sheetId="26" r:id="rId26"/>
    <s:sheet name="Restructuring and Other Relat27" sheetId="27" r:id="rId27"/>
    <s:sheet name="Shareholders' Equity (Tables)" sheetId="28" r:id="rId28"/>
    <s:sheet name="Share-Based Compensation (Table" sheetId="29" r:id="rId29"/>
    <s:sheet name="Summary of Investments (Detail)" sheetId="30" r:id="rId30"/>
    <s:sheet name="Investments - Additional Inform" sheetId="31" r:id="rId31"/>
    <s:sheet name="Gross Realized Gains and Losses" sheetId="32" r:id="rId32"/>
    <s:sheet name="Contractual Maturities of Avail" sheetId="33" r:id="rId33"/>
    <s:sheet name="Summary of Investments Gross Un" sheetId="34" r:id="rId34"/>
    <s:sheet name="Inventories (Detail)" sheetId="35" r:id="rId35"/>
    <s:sheet name="Property and Equipment Net (Det" sheetId="36" r:id="rId36"/>
    <s:sheet name="Other Non Current Assets (Detai" sheetId="37" r:id="rId37"/>
    <s:sheet name="Accrued Liabilities (Detail)" sheetId="38" r:id="rId38"/>
    <s:sheet name="Other Long Term Liabilities (De" sheetId="39" r:id="rId39"/>
    <s:sheet name="Changes in Accumulated Other Co" sheetId="40" r:id="rId40"/>
    <s:sheet name="Amounts Reclassified from Accum" sheetId="41" r:id="rId41"/>
    <s:sheet name="Interest and Other Income Net (" sheetId="42" r:id="rId42"/>
    <s:sheet name="Computations of Basic and Dilut" sheetId="43" r:id="rId43"/>
    <s:sheet name="Anti-dilutive Potential Shares " sheetId="44" r:id="rId44"/>
    <s:sheet name="Notional Amounts of Outstanding" sheetId="45" r:id="rId45"/>
    <s:sheet name="Information about Gains (Losses" sheetId="46" r:id="rId46"/>
    <s:sheet name="Derivative Financial Instrume47" sheetId="47" r:id="rId47"/>
    <s:sheet name="Fair Value Measurements - Addit" sheetId="48" r:id="rId48"/>
    <s:sheet name="Assets and Liabilities that are" sheetId="49" r:id="rId49"/>
    <s:sheet name="Summary of Change in Fair Value" sheetId="50" r:id="rId50"/>
    <s:sheet name="Acquired Intangible Assets Net " sheetId="51" r:id="rId51"/>
    <s:sheet name="Goodwill and Acquired Intangi52" sheetId="52" r:id="rId52"/>
    <s:sheet name="Future Amortization Expense of " sheetId="53" r:id="rId53"/>
    <s:sheet name="Restructuring Charges (Detail)" sheetId="54" r:id="rId54"/>
    <s:sheet name="Restructuring - Additional Info" sheetId="55" r:id="rId55"/>
    <s:sheet name="Reconciliation of Beginning and" sheetId="56" r:id="rId56"/>
    <s:sheet name="Income Taxes - Additional Infor" sheetId="57" r:id="rId57"/>
    <s:sheet name="Commitments and Contingencies -" sheetId="58" r:id="rId58"/>
    <s:sheet name="Stock Option Plan Activity (Det" sheetId="59" r:id="rId59"/>
    <s:sheet name="Shareholders' Equity - Addition" sheetId="60" r:id="rId60"/>
    <s:sheet name="Activity Related to Non Vested " sheetId="61" r:id="rId61"/>
    <s:sheet name="Schedule of Cash Dividends (Det" sheetId="62" r:id="rId62"/>
    <s:sheet name="Total Stock Compensation by Exp" sheetId="63" r:id="rId63"/>
    <s:sheet name="Share Based Compensation - Addi" sheetId="64" r:id="rId64"/>
    <s:sheet name="Weighted Average Assumptions Us" sheetId="65" r:id="rId65"/>
    <s:sheet name="Weighted Average Assumptions 66" sheetId="66" r:id="rId66"/>
    <s:sheet name="Weighted Average Assumptions 67" sheetId="67" r:id="rId67"/>
    <s:sheet name="Related Party Transactions - Ad" sheetId="68" r:id="rId68"/>
    <s:sheet name="Subsequent Events - Additional " sheetId="69" r:id="rId69"/>
  </s:sheets>
  <s:definedNames/>
  <s:calcPr calcId="124519" calcMode="auto" fullCalcOnLoad="1"/>
</s:workbook>
</file>

<file path=xl/sharedStrings.xml><?xml version="1.0" encoding="utf-8"?>
<sst xmlns="http://schemas.openxmlformats.org/spreadsheetml/2006/main" uniqueCount="626">
  <si>
    <t>Document and Entity Information - shares shares in Millions</t>
  </si>
  <si>
    <t>9 Months Ended</t>
  </si>
  <si>
    <t>Oct. 31, 2015</t>
  </si>
  <si>
    <t>Jul. 11, 2016</t>
  </si>
  <si>
    <t>Document Type</t>
  </si>
  <si>
    <t>10-Q</t>
  </si>
  <si>
    <t>Amendment Flag</t>
  </si>
  <si>
    <t>false</t>
  </si>
  <si>
    <t>Document Period End Date</t>
  </si>
  <si>
    <t>Oct. 31,
		2015</t>
  </si>
  <si>
    <t>Document Fiscal Year Focus</t>
  </si>
  <si>
    <t>Document Fiscal Period Focus</t>
  </si>
  <si>
    <t>Q3</t>
  </si>
  <si>
    <t>Trading Symbol</t>
  </si>
  <si>
    <t>MRVL</t>
  </si>
  <si>
    <t>Entity Registrant Name</t>
  </si>
  <si>
    <t>MARVELL TECHNOLOGY GROUP LTD</t>
  </si>
  <si>
    <t>Entity Central Index Key</t>
  </si>
  <si>
    <t>Current Fiscal Year End Date</t>
  </si>
  <si>
    <t>--01-31</t>
  </si>
  <si>
    <t>Entity Filer Category</t>
  </si>
  <si>
    <t>Large Accelerated Filer</t>
  </si>
  <si>
    <t>Entity Common Stock, Shares Outstanding</t>
  </si>
  <si>
    <t>CONSOLIDATED BALANCE SHEETS - USD ($) $ in Thousands</t>
  </si>
  <si>
    <t>Jan. 31, 2015</t>
  </si>
  <si>
    <t>Current assets:</t>
  </si>
  <si>
    <t>Cash and cash equivalents</t>
  </si>
  <si>
    <t>Short-term investments</t>
  </si>
  <si>
    <t>Accounts receivable, net</t>
  </si>
  <si>
    <t>Inventories</t>
  </si>
  <si>
    <t>Prepaid expenses and other current assets</t>
  </si>
  <si>
    <t>Deferred income taxes</t>
  </si>
  <si>
    <t>Total current assets</t>
  </si>
  <si>
    <t>Property and equipment, net</t>
  </si>
  <si>
    <t>Long-term investments</t>
  </si>
  <si>
    <t>Goodwill</t>
  </si>
  <si>
    <t>Acquired intangible assets, net</t>
  </si>
  <si>
    <t>Other non-current assets</t>
  </si>
  <si>
    <t>Total assets</t>
  </si>
  <si>
    <t>Current liabilities:</t>
  </si>
  <si>
    <t>Accounts payable</t>
  </si>
  <si>
    <t>Accrued liabilities</t>
  </si>
  <si>
    <t>Carnegie Mellon University accrued litigation settlement</t>
  </si>
  <si>
    <t>Accrued employee compensation</t>
  </si>
  <si>
    <t>Deferred income</t>
  </si>
  <si>
    <t>Total current liabilities</t>
  </si>
  <si>
    <t>Non-current income taxes payable</t>
  </si>
  <si>
    <t>Other non-current liabilities</t>
  </si>
  <si>
    <t>Total liabilities</t>
  </si>
  <si>
    <t>Commitments and contingencies (Note 10)</t>
  </si>
  <si>
    <t xml:space="preserve"> </t>
  </si>
  <si>
    <t>Shareholders' equity:</t>
  </si>
  <si>
    <t>Common shares</t>
  </si>
  <si>
    <t>Additional paid-in capital</t>
  </si>
  <si>
    <t>Accumulated other comprehensive income (loss)</t>
  </si>
  <si>
    <t>Retained earnings</t>
  </si>
  <si>
    <t>Total shareholders' equity</t>
  </si>
  <si>
    <t>Total liabilities and shareholders' equity</t>
  </si>
  <si>
    <t>CONSOLIDATED BALANCE SHEETS (Parenthetical) - $ / shares</t>
  </si>
  <si>
    <t>Common shares, par value</t>
  </si>
  <si>
    <t>CONSOLIDATED STATEMENTS OF OPERATIONS - USD ($) shares in Thousands, $ in Thousands</t>
  </si>
  <si>
    <t>3 Months Ended</t>
  </si>
  <si>
    <t>Nov. 01, 2014</t>
  </si>
  <si>
    <t>Net revenue</t>
  </si>
  <si>
    <t>Operating costs and expenses:</t>
  </si>
  <si>
    <t>Cost of goods sold</t>
  </si>
  <si>
    <t>Research and development</t>
  </si>
  <si>
    <t>Selling and marketing</t>
  </si>
  <si>
    <t>General and administrative</t>
  </si>
  <si>
    <t>Carnegie Mellon University litigation settlement</t>
  </si>
  <si>
    <t>Restructuring and other related charges</t>
  </si>
  <si>
    <t>Amortization and write-off of acquired intangible assets</t>
  </si>
  <si>
    <t>Total operating costs and expenses</t>
  </si>
  <si>
    <t>Operating income (loss)</t>
  </si>
  <si>
    <t>Interest and other income, net</t>
  </si>
  <si>
    <t>Income (loss) before income taxes</t>
  </si>
  <si>
    <t>Provision (benefit) for income taxes</t>
  </si>
  <si>
    <t>Net income (loss)</t>
  </si>
  <si>
    <t>Net income (loss) per share:</t>
  </si>
  <si>
    <t>Basic</t>
  </si>
  <si>
    <t>Diluted</t>
  </si>
  <si>
    <t>Weighted average shares:</t>
  </si>
  <si>
    <t>Cash dividend declared per share</t>
  </si>
  <si>
    <t>CONSOLIDATED STATEMENTS OF COMPREHENSIVE INCOME (LOSS) - USD ($) $ in Thousands</t>
  </si>
  <si>
    <t>Other comprehensive income (loss), net of tax:</t>
  </si>
  <si>
    <t>Net change in unrealized gain (loss) on marketable securities</t>
  </si>
  <si>
    <t>Net change in unrealized gain (loss) on auction rate securities</t>
  </si>
  <si>
    <t>Net change in unrealized gain (loss) on cash flow hedges</t>
  </si>
  <si>
    <t>Other comprehensive income (loss), net of tax</t>
  </si>
  <si>
    <t>Comprehensive income (loss), net of tax</t>
  </si>
  <si>
    <t>CONSOLIDATED STATEMENTS OF CASH FLOWS - USD ($) $ in Thousands</t>
  </si>
  <si>
    <t>Cash flows from operating activities:</t>
  </si>
  <si>
    <t>Adjustments to reconcile net income (loss) to net cash provided by operating activities:</t>
  </si>
  <si>
    <t>Depreciation and amortization</t>
  </si>
  <si>
    <t>Share-based compensation</t>
  </si>
  <si>
    <t>Non-cash restructuring and other related charges</t>
  </si>
  <si>
    <t>Other non-cash expense (income), net</t>
  </si>
  <si>
    <t>Excess tax benefits from share-based compensation</t>
  </si>
  <si>
    <t>Changes in assets and liabilities:</t>
  </si>
  <si>
    <t>Accounts receivable</t>
  </si>
  <si>
    <t>Prepaid expenses and other assets</t>
  </si>
  <si>
    <t>Accrued liabilities and other non-current liabilities</t>
  </si>
  <si>
    <t>Net cash provided by operating activities</t>
  </si>
  <si>
    <t>Cash flows from investing activities:</t>
  </si>
  <si>
    <t>Purchases of available-for-sale securities</t>
  </si>
  <si>
    <t>Sales and maturities of available-for-sale securities</t>
  </si>
  <si>
    <t>Distribution from (investments in) privately-held companies</t>
  </si>
  <si>
    <t>Proceeds from sale of an investment in a privately-held company</t>
  </si>
  <si>
    <t>Purchases of technology licenses</t>
  </si>
  <si>
    <t>Purchases of property and equipment</t>
  </si>
  <si>
    <t>Purchase of equipment previously leased</t>
  </si>
  <si>
    <t>Proceeds from sale of equipment held for sale</t>
  </si>
  <si>
    <t>Net cash used in investing activities</t>
  </si>
  <si>
    <t>Cash flows from financing activities:</t>
  </si>
  <si>
    <t>Repurchase of common stock</t>
  </si>
  <si>
    <t>Proceeds from employee stock plans</t>
  </si>
  <si>
    <t>Minimum tax withholding paid on behalf of employees for net share settlement</t>
  </si>
  <si>
    <t>Dividend payments to shareholders</t>
  </si>
  <si>
    <t>Payments on technology license obligations</t>
  </si>
  <si>
    <t>Net cash used in financing activities</t>
  </si>
  <si>
    <t>Net increase (decrease) in cash and cash equivalents</t>
  </si>
  <si>
    <t>Cash and cash equivalents at beginning of period</t>
  </si>
  <si>
    <t>Cash and cash equivalents at end of period</t>
  </si>
  <si>
    <t>Other Exit-Related Costs</t>
  </si>
  <si>
    <t>The Company and Basis of Presentation</t>
  </si>
  <si>
    <t>Note 1. The Company and
Basis of Presentation
The
Company
Marvell
Technology Group Ltd., a Bermuda company, and its subsidiaries (the
“Company”), is a fabless semiconductor provider of
high-performance application-specific standard products. The
Company’s core strength of expertise is the development of
complex System-on-a-Chip and System-in-a-Package devices,
leveraging its extensive technology portfolio of intellectual
property in the areas of analog, mixed-signal, digital signal
processing, and embedded and stand alone integrated circuits. The
majority of the Company’s product portfolio leverages
embedded central processing unit technology. The Company also
develops platforms that it defines as integrated hardware along
with software that incorporates digital computing technologies
designed and configured to provide an optimized computing solution.
The Company’s broad product portfolio includes devices for
data storage, enterprise-class Ethernet data switching, Ethernet
physical-layer transceivers, wireless connectivity,
Internet-of-Things devices and multimedia solutions.
Basis of
Presentation
The
Company’s fiscal year is the 52- or 53-week period ending on
the Saturday closest to January 31. In a 52-week year, each
fiscal quarter consists of 13 weeks. The additional week in a
53-week year is added to the fourth quarter, making such quarter
consist of 14 weeks. Fiscal 2016 and 2015 each have a 52-week
period.
The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annual
financial statements. In the opinion of management, all adjustments
consisting of normal and recurring entries considered necessary for
a fair statement of the results for the interim periods have been
included in the Company’s unaudited condensed consolidated
balance sheet as of October 31, 2015, the results of its operations
for the three and nine months ended October 31, 2015 and November
1, 2014, its comprehensive income for the three and nine months
ended October 31, 2015 and November 1, 2014, and its cash flows for
the nine months ended October 31, 2015 and November 1, 2014. The
January 31, 2015 condensed consolidated balance sheet data was
derived from the audited consolidated financial statements included
in the Company’s Annual Report on Form 10-K for the
fiscal year ended January 31, 2015, but does not include all
disclosures required for annual periods.
These condensed
consolidated financial statements and related notes are unaudited
and should be read in conjunction with the Company’s audited
financial statements and related notes included in the
Company’s Annual Report on Form 10-K for the fiscal year
ended January 31, 2015 as filed on March 26, 2015 with the
Securities and Exchange Commission. The results of operations for
the three and nine months ended October 31, 2015 are not
necessarily indicative of the results that may be expected for any
other interim period or for the full fiscal year.
Use of
Estimates
The preparation
of consolidated financial statements in conformity with GAAP
requires management to make estimates, judgments and assumptions
that affect the reported amounts of assets, liabilities, revenues
and expenses, and related disclosure of contingent assets and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In addition, the Company
uses assumptions when employing the Monte Carlo simulation and
Black-Scholes valuation models to calculate the fair value of
share-based awards that are granted. Actual results could differ
from these estimates, and such differences could affect the results
of operations reported in future periods.
Principles of Consolidation
The unaudited
condensed consolidated financial statements include the accounts of
the Company and its wholly-owned subsidiaries. All intercompany
accounts and transactions have been eliminated. The functional
currency of the Company and its subsidiaries is the U.S.
dollar.</t>
  </si>
  <si>
    <t>Recent Accounting Pronouncements</t>
  </si>
  <si>
    <t>Note 2. Recent
Accounting Pronouncements
Accounting Pronouncements Recently
Adopted
In April 2014,
the Financial Accounting Standards Board (“FASB”)
issued an amendment to its guidance regarding the reporting
requirements of discontinued operations, which was effective for
the Company beginning in the first quarter of fiscal 2016. Under
the amended guidance, a discontinued operation is defined as a
disposal of a component or group of components that is disposed of
or is classified as held for sale and represents a strategic shift
that has (or will have) a major effect on an entity’s
operations and financial results. As a result, the Company has
adopted and will apply the new guidance for any future dispositions
that meet the criteria of a discontinued operation under the
amendment.
In November
2015, the FASB issued a new standard to simplify the presentation
of deferred income taxes. Currently, deferred income tax assets and
liabilities are separately presented as current and non-current
amounts on the consolidated balance sheet. The new standard will
require that deferred tax assets and liabilities be classified and
presented on the balance sheet as non-current. The guidance is
effective for annual and interim reporting periods beginning after
December 15, 2016, although early adoption is permitted. The
Company will adopt the new guidance at the beginning of its fourth
quarter of fiscal 2016 on a prospective basis, and will not
retrospectively adjust any prior periods. Adoption will have no
impact on the Company’s consolidated results of operations
and it had no material impact on working capital.
Accounting Pronouncements Not Yet
Effective
In May 2014,
the FASB issued a new standard on the recognition of revenue from
contracts with customers, which will supersede nearly all existing
revenue recognition guidance under GAAP. Under the new standard,
recognition of revenue occurs when a customer obtains control of
promised goods or services in an amount that reflects the
consideration to which the entity expects to be entitled in
exchange for those goods or services. Additional disclosures
regarding the nature, amount, timing, and uncertainty of revenue
and cash flows arising from contracts with customers, and assets
recognized from costs incurred to obtain or fulfill a contract will
also be required. The FASB subsequently issued an update to this
standard in August 2015, which provides deferral of the effective
date by one year. The standard is now effective for the
Company’s first quarter of fiscal 2019 and allows for either
full retrospective or modified retrospective adoption. Early
adoption is permitted only as of annual reporting periods beginning
after December 15, 2016 and including interim reporting periods
within such reporting period.
The FASB has
since issued additional updates of its new standard on revenue
recognition issued in May 2014. In March 2016, an amendment was
issued to clarify the implementation guidance on principal versus
agent consideration. The guidance requires entities to determine
whether the nature of its promise to provide goods or services to a
customer is performed in a principal or agent capacity and to
recognize revenue in a gross or net manner based on its
principal/agent designation. In April 2016, amendments were issued
to clarify the identification of performance obligations and the
licensing implementation guidance in the initial standard.
Amendments were issued in May 2016 related to its guidance on
assessing collectability, presentation of sales tax, noncash
consideration, and completed contracts and contract modification at
transition, which reduce the potential for diversity in practice,
and the cost and complexity of application at transition and on an
ongoing basis. The Company has been evaluating the effects of the
new guidance and has not yet selected a transition method nor has
it determined the potential effects of adoption on its consolidated
financial statements.
In April 2015,
the FASB issued new guidance to help entities evaluate the
accounting for fees paid by a customer in a cloud computing
arrangement. The guidance provides a basis for evaluating whether a
cloud computing arrangement includes a software license or whether
the arrangement should be accounted for as a service contract. The
guidance is effective for annual and interim reporting periods
beginning after December 15, 2015. The newly issued guidance also
strikes from previous authoritative guidance, the use by analogy to
the accounting for capital leases, which the Company applied in the
accounting for certain of its technology license agreements. The
Company is currently evaluating the effect this new guidance will
have on its consolidated financial statements.
In July 2015,
the FASB issued an amendment to its guidance regarding the
subsequent measurement of inventory. Currently, inventory is
measured at the lower of cost or market. Market could be
replacement cost, net realizable value or net realizable value less
an approximately normal profit margin. Under this amended guidance,
inventory is to be measured at the lower of cost and net realizable
value. Net realizable value is the estimated selling prices in the
ordinary course of business, less reasonably predictable costs of
completion, disposal and transportation. This amendment applies to
inventories for which cost is determined by methods other than
last-in first-out and the retail inventory method. This standard is
effective for annual and interim reporting periods beginning after
December 15, 2016. The Company is currently evaluating the effect
this new guidance will have on its consolidated financial
statements.
In January
2016, the FASB issued new guidance which requires entities to
measure all investments in equity securities at fair value with
changes recognized through net income. This requirement does not
apply to investments that qualify for the equity method of
accounting, investments that result in consolidation of the
investee, or investments for which the entity meets a
practicability exception to fair value measurement. The new
guidance also changes certain disclosure requirements for financial
instruments. This standard is effective for annual and interim
reporting periods beginning after December 15, 2017. The Company is
currently evaluating the effect this new guidance will have on its
consolidated financial statements.
In March 2016,
the FASB issued an amendment to its guidance on the effects of
derivative contract novations on existing hedge accounting
relationships. The new guidance clarifies that a change in the
counterparty to a designated hedging instrument, in and of itself,
does not require the de-designation of that hedging relationship,
provided that all other hedge accounting criteria continue to be
met. The guidance is effective for annual and interim reporting
periods beginning after December 15, 2016. The Company is currently
evaluating the effect this new guidance will have on its
consolidated financial statements.
In March 2016,
the FASB issued a new standard on the accounting for leases, which
requires a lessee to record a right-of-use asset and a
corresponding lease liability on the balance sheet for all leases
with terms longer than twelve months. The standard also expands the
required quantitative and qualitative disclosures surrounding lease
arrangements. The standard is effective for annual and interim
reporting periods beginning after December 15, 2018. The
Company is currently evaluating the effect this new guidance will
have on its consolidated financial statements.
In March 2016,
the FASB issued an amendment to its guidance for investments that
eliminates the requirement to retrospectively apply the equity
method in previous periods when an investor initially obtains
significant influence over an investee. Under the amended guidance,
the investor should apply the equity method prospectively from the
date the investment qualifies for the equity method. The guidance
is effective for annual and interim reporting periods beginning
after December 15, 2016. The Company is currently evaluating the
effect this new guidance will have on its consolidated financial
statements.
In March 2016,
the FASB issued new guidance which simplifies several aspects of
the accounting for share-based payment award transactions,
including the accounting for income taxes, forfeitures and
statutory tax withholding requirements, as well as classification
in the statement of cash flows. The guidance is effective for
annual and interim reporting periods beginning after December 15,
2016. The Company is currently evaluating the effect this new
guidance will have on its consolidated financial
statements.
In June 2016,
the FASB issued a new standard requiring financial assets measured
at amortized cost be presented at the net amount expected to be
collected, through an allowance for credit losses that is deducted
from the amortized cost basis. The standard eliminates the probable
initial recognition in current GAAP and reflects an entity’s
current estimate of all expected credit losses. The measurement of
expected credit losses is based upon historical experience, current
conditions, and reasonable and supportable forecasts that affect
the collectability of the financial assets. The standard is
effective for annual and interim reporting periods beginning after
December 15, 2019. The Company is currently evaluating the
effect this new guidance will have on its consolidated financial
statements.</t>
  </si>
  <si>
    <t>Investments</t>
  </si>
  <si>
    <t>Note 3.
Investments
The following
tables summarize the Company’s investments (in
thousands):
October 31,
2015
Amortized Gross Gross Estimated
Short-term
investments:
Available-for-sale:
Corporate debt
securities $ 880,204 $ 1,174 $ (1,305 ) $ 880,073
U.S. government and agency
debt 378,687 152 (143 ) 378,696
Asset backed
securities 89,638 85 (51 ) 89,672
Foreign government and
agency debt 21,907 7 (12 ) 21,902
Municipal debt
securities 36,303 63 (10 ) 36,356
Total short-term
investments 1,406,739 1,481 (1,521 ) 1,406,699
Long-term
investments:
Available-for-sale:
Auction rate
securities 12,500 — (2,318 ) 10,182
Total long-term
investments 12,500 — (2,318 ) 10,182
Total
investments $ 1,419,239 $ 1,481 $ (3,839 ) $ 1,416,881
January 31,
2015
Amortized Gross Gross Estimated
Short-term
investments:
Available-for-sale:
Corporate debt
securities $ 983,008 $ 3,872 $ (563 ) $ 986,317
U.S. government and agency
debt 178,898 265 (7 ) 179,156
Asset backed
securities 91,432 108 (9 ) 91,531
Foreign government and
agency debt 28,051 61 (2 ) 28,110
Municipal debt
securities 33,421 47 (4 ) 33,464
Total short-term
investments 1,314,810 4,353 (585 ) 1,318,578
Long-term
investments:
Available-for-sale:
Auction rate
securities 12,500 — (2,274 ) 10,226
Total long-term
investments 12,500 — (2,274 ) 10,226
Total
investments $ 1,327,310 $ 4,353 $ (2,859 ) $ 1,328,804
As of October
31, 2015, the Company’s investment portfolio included auction
rate securities with an aggregate par value of $12.5 million
classified as long-term investments. Although these securities have
continued to pay interest, there is currently limited trading
volume in the securities. The Company uses a discounted cash flow
model to estimate the fair value of the auction rate securities
based on estimated timing and amount of future interest and
principal payments. In developing the discounted cash flow model,
the Company considers the credit quality and liquidity of the
underlying securities and related issuer, the collateralization of
underlying security investments and other considerations. The fair
value of these auction rate securities as of October 31, 2015 was
$2.3 million less than their par value. Based on the
Company’s balance of approximately $2.3 billion in cash, cash
equivalents and short-term investments, and the fact that the
Company continues to generate positive cash flow from operations on
a quarterly basis, the Company does not anticipate having to sell
these securities below par value and does not have the intent to
sell these auction rate securities until recovery. Since the
Company considers the impairment to be temporary, the Company
recorded the unrealized loss to accumulated other comprehensive
loss, a component of shareholders’ equity.
Gross realized
gains and gross realized losses on sales of available-for-sale
securities are presented in the following tables (in
thousands):
Three Months
Ended Nine Months
Ended
October 31, November 1, October 31, November 1,
Gross realized
gains $ 524 $ 415 $ 1,222 $ 1,367
Gross realized
losses (877 ) (25 ) (1,214 ) (50 )
Total net realized
gains $ (353 ) $ 390 $ 8 $ 1,317
The contractual
maturities of available-for-sale securities are presented in the
following tables (in thousands):
October 31,
2015 January 31,
2015
Amortized Estimated Amortized Estimated
Due in one year or
less $ 426,398 $ 426,440 $ 361,108 $ 361,396
Due between one and five
years 969,328 969,271 950,702 954,151
Due over five
years 23,513 21,170 15,500 13,257
$ 1,419,239 $ 1,416,881 $ 1,327,310 $ 1,328,804
For individual
securities that have been in a continuous unrealized loss position,
the fair value and gross unrealized loss for these securities
aggregated by investment category and length of time in an
unrealized position are presented in the following tables (in
thousands):
October 31,
2015
Less than 12 months 12 months or
more Total
Fair Value Unrealized Fair Unrealized Fair Value Unrealized
Corporate debt
securities $ 454,216 $ (1,265 ) $ 17,591 $ (40 ) $ 471,807 $ (1,305 )
U.S. government and agency
debt 214,176 (143 ) — — 214,176 (143 )
Asset backed
securities 38,276 (51 ) — — 38,276 (51 )
Foreign government and
agency debt 14,801 (12 ) — — 14,801 (12 )
Municipal debt
securities 2,242 (9 ) 1,082 (1 ) 3,324 (10 )
Auction rate
securities — — 10,182 (2,318 ) 10,182 (2,318 )
Total securities $ 723,711 $ (1,480 ) $ 28,855 $ (2,359 ) $ 752,566 $ (3,839 )
January 31,
2015
Less than 12 months 12 months or
more Total
Fair Value Unrealized Fair Unrealized Fair Value Unrealized
Corporate debt
securities $ 243,699 $ (558 ) $ 2,005 $ (5 ) $ 245,704 $ (563 )
U.S. government and agency
debt 32,165 (7 ) — — 32,165 (7 )
Asset backed
securities 25,053 (9 ) — — 25,053 (9 )
Foreign government and
agency debt 2,999 (2 ) — — 2,999 (2 )
Municipal debt
securities 2,845 (4 ) — — 2,845 (4 )
Auction rate
securities — — 10,226 (2,274 ) 10,226 (2,274 )
Total securities $ 306,761 $ (580 ) $ 12,231 $ (2,279 ) $ 318,992 $ (2,859 )</t>
  </si>
  <si>
    <t>Supplemental Financial Information</t>
  </si>
  <si>
    <t>Note 4. Supplemental
Financial Information (in thousands)
Consolidated Balance Sheets
October 31, January 31,
Inventories:
Work-in-process $ 144,192 $ 183,869
Finished goods 135,167 124,293
Total
inventories $ 279,359 $ 308,162
October 31, January 31,
Property and equipment,
net:
Machinery and
equipment $ 630,243 $ 601,961
Buildings 144,320 144,320
Computer
software 104,073 99,312
Land 53,373 53,373
Building
improvements 49,902 49,753
Leasehold
improvements 50,659 51,434
Furniture and
fixtures 27,542 27,883
Construction in
progress 1,504 6,167
1,061,616 1,034,203
Less: Accumulated
depreciation and amortization (751,969 ) (693,564 )
Total property and
equipment, net $ 309,647 $ 340,639
October 31, January 31,
Other non-current
assets:
Technology and other
licenses $ 41,070 $ 61,217
Deferred tax
assets 19,244 22,273
Investments in
privately-held companies 8,685 9,267
Prepaid land use
rights 13,200 13,432
Deposits 6,949 7,903
Other 11,156 14,747
Total other non-current
assets $ 100,304 $ 128,839
October 31, January 31,
Accrued
liabilities:
Accrued rebates $ 31,797 $ 39,105
Accrued
royalties 17,732 24,680
Technology license
obligations 9,718 14,428
Accrued legal
expense 9,830 8,327
Accrued
litigation 4,000 1,700
Other 72,062 43,148
Total accrued
liabilities $ 145,139 $ 131,388
October 31, January 31,
Other non-current
liabilities:
Technology license
obligations $ 10,896 $ 16,468
Long-term accrued employee
compensation 6,551 4,610
Other 7,499 11,115
Other non-current
liabilities $ 24,946 $ 32,193
Accumulated
other comprehensive income (loss)
The changes in
accumulated other comprehensive income (loss) by components are
presented in the following tables (in thousands):
Unrealized Gain Unrealized Gain Unrealized Gain Total
Balance at January 31,
2015 $ 3,768 $ (2,274 ) $ (1,186 ) $ 308
Other comprehensive income
(loss) before reclassifications (3,360 ) (44 ) 1,296 (2,108 )
Amounts reclassified from
accumulated other comprehensive income (loss) (449 ) — 67 (382 )
Other comprehensive income
(loss), net of tax (3,809 ) (44 ) 1,363 (2,490 )
Balance at October 31,
2015 $ (41 ) $ (2,318 ) $ 177 $ (2,182 )
Unrealized Gain Unrealized Gain Unrealized Gain Total
Balance at February 1,
2014 $ 2,534 $ (2,871 ) $ 934 $ 597
Other comprehensive income
(loss) before reclassifications 67 448 (1,603 ) (1,088 )
Amounts reclassified from
accumulated other comprehensive income (loss) (1,119 ) — (1,354 ) (2,473 )
Other comprehensive income
(loss), net of tax (1,052 ) 448 (2,957 ) (3,561 )
Balance at November 1,
2014 $ 1,482 $ (2,423 ) $ (2,023 ) $ (2,964 )
The amounts
reclassified from accumulated other comprehensive income (loss) by
components are presented in the following table (in
thousands):
Three Months
Ended Nine Months
Ended
Affected
Line Item in the October 31, November 1, October 31, November 1,
Interest and other income,
net:
Available-for-sale
securities:
Marketable
securities $ (4 ) $ 264 $ 449 $ 1,119
Operating costs and
expenses:
Cash flow
hedges:
Research and
development 545 320 (68 ) 1,241
Selling and
marketing 6 29 (57 ) 110
General and
administrative 51 1 58 3
Total $ 598 $ 614 $ 382 $ 2,473
Consolidated Statements of Operations
Three Months
Ended Nine Months
Ended
October 31, November 1, October 31, November 1,
Interest and other
income, net:
Interest income $ 3,932 $ 2,914 $ 11,980 $ 7,838
Net realized gain (loss) on
investments (353 ) 390 8 1,317
Currency translation
gain 1,134 1,667 5,035 981
Other income 86 108 145 9,765
Interest expense (155 ) (315 ) (567 ) (949 )
$ 4,644 $ 4,764 $ 16,601 $ 18,952
Net income
(loss) per share
The Company
reports both basic net income (loss) per share, which is based on
the weighted average number of common shares outstanding during the
period, and diluted net income (loss) per share, which is based on
the weighted average number of common shares outstanding and
potentially dilutive common shares outstanding during the period.
The computations of basic and diluted net income (loss) per share
are presented in the following table (in thousands, except per
share amounts):
Three Months
Ended Nine Months
Ended
October 31, November 1, October 31, November 1,
Numerator:
Net income
(loss) $ (57,750 ) $ 115,304 $ (815,600 ) $ 353,653
Denominator:
Weighted average shares
— basic 504,831 513,859 512,476 510,261
Effect of dilutive
securities:
Share-based
awards — 6,048 — 10,048
Weighted average
shares — diluted 504,831 519,907 512,476 520,309
Net income (loss) per
share:
Basic $ (0.11 ) $ 0.22 $ (1.59 ) $ 0.69
Diluted $ (0.11 ) $ 0.22 $ (1.59 ) $ 0.68
Potential
dilutive securities include dilutive common shares from share-based
awards attributable to the assumed exercise of stock options,
restricted stock units and employee stock purchase plan shares
using the treasury stock method. Under the treasury stock method,
potential common shares outstanding are not included in the
computation of diluted net income per share, if their effect is
anti-dilutive.
Anti-dilutive
potential shares are presented in the following table (in
thousands):
Three Months
Ended Nine Months
Ended
October 31, November 1, October 31, November 1,
Weighted average shares
outstanding:
Share-based
awards 68,613 29,237 62,825 26,070
Anti-dilutive
potential shares from share-based awards are excluded from the
calculation of diluted earnings per share for the three and nine
months ended October 31, 2015 due to the net loss reported in those
periods. Anti-dilutive potential shares from share-based awards are
excluded from the calculation of diluted earnings per share for all
other periods reported above because either their exercise price
exceeded the average market price during the period or the
share-based awards were determined to be anti-dilutive based on
applying the treasury stock method.</t>
  </si>
  <si>
    <t>Derivative Financial Instruments</t>
  </si>
  <si>
    <t>Note 5. Derivative
Financial Instruments
The Company
manages some of its foreign currency exchange rate risk through the
purchase of foreign currency exchange contracts that hedge against
the short-term effect of currency fluctuations. The Company’s
policy is to enter into foreign currency forward contracts with
maturities less than 12 months that mitigate the effect of rate
fluctuations on certain local currency denominated operating
expenses. All derivative instruments are recorded at fair value in
either prepaid expenses and other current assets or accrued
liabilities. The Company reports cash flows from derivative
instruments in cash flows from operating activities. The Company
uses quoted prices to value its derivative instruments.
The notional
amounts of outstanding forward contracts were as follows (in
thousands):
Buy
Contracts
October 31, January 31,
Israeli shekel $ 22,027 $ 51,326
Cash Flow
Hedges.
Other
Foreign Currency Forward Contracts.
The fair value
of foreign currency exchange contracts was not significant as of
any period presented.
The following
table provides information about gains (losses) associated with the
Company’s derivative financial instruments (in
thousands):
Amount of Gains (Losses)
in Statement of Operations
Three Months
Ended Nine Months
Ended
Location of
Gains (Losses)
in Statement
of Operations October 31, November 1, October 31, November 1,
Derivatives designated as
cash flow hedges:
Forward
contracts:
Research and
development $ 116 $ (625 ) $ (460 ) $ 284
Selling and
marketing 2 (57 ) (6 ) 25
General and
administrative 11 (1 ) (34 ) (2 )
$ 129 $ (683 ) $ (500 ) $ 307
The portion of
gains (losses) excluded from the assessment of hedge effectiveness
are included in interest and other income, net, and these amounts
were not material in the three and nine months ended October 31,
2015 and November 1, 2014. In addition, realized losses from
forward contracts that are not designated as hedging instruments
that are included in interest and other income, net, were not
material in the three and nine months ended October 31, 2015 and
November 1, 2014. The Company also reports hedge ineffectiveness
from derivative financial instruments in current earnings, which
was not material in the three and nine months ended
October 31, 2015 and November 1, 2014. No cash flow hedges
were terminated as a result of forecasted transactions that did not
occur.</t>
  </si>
  <si>
    <t>Fair Value Measurements</t>
  </si>
  <si>
    <t>Note 6. 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Observable inputs that reflect quoted prices
for identical assets or liabilities in active markets.
Level 2—Other inputs that are directly or indirectly
observable in the marketplace.
Level 3—Unobservable inputs that are supported by
little or no market activity.
The fair value
hierarchy also requires an entity to maximize the use of observable
inputs and minimize the use of unobservable inputs when measuring
fair value.
The
Company’s Level 1 assets include institutional money-market
funds that are classified as cash equivalents and marketable
investments in U.S. government and agency debt, which are valued
primarily using quoted market prices. The Company’s Level 2
assets include its marketable investments in time deposits,
corporate debt securities, foreign government and agency debt,
municipal debt securities and asset backed securities as the market
inputs used to value these instruments consist of market yields,
reported trades and broker/dealer quotes, which are corroborated
with observable market data. In addition, forward contracts, and
the severance pay fund are classified as Level 2 assets as the
valuation inputs are based on quoted prices and market observable
data of similar instruments. The Company’s investments in
auction rate securities are classified as Level 3 assets because
there are currently no active markets for the auction rate
securities and consequently the Company is unable to obtain
independent valuations from market sources. Therefore, the auction
rate securities are valued using a discounted cash flow model. Some
of the inputs to the discounted cash flow model are unobservable in
the market. The total amount of assets measured using Level 3
valuation methodologies represented 0.2% of total assets as of
October 31, 2015.
The tables
below set forth, by level, the Company’s assets and
liabilities that are measured at fair value on a recurring basis.
The tables do not include assets and liabilities that are measured
at historical cost or any basis other than fair value (in
thousands):
October 31,
2015
Level 1 Level 2 Level 3 Total
Assets
Cash
equivalents:
U.S. government and agency
debt $ 4,998 $ — $ — $ 4,998
Money market
funds 33,263 — — 33,263
Time deposits — 207,219 — 207,219
Corporate debt
securities — 49,245 — 49,245
Short-term
investments:
U.S. government and agency
debt 378,696 — — 378,696
Corporate debt
securities — 880,073 — 880,073
Asset backed
securities — 89,672 — 89,672
Foreign government and
agency debt — 21,902 — 21,902
Municipal debt
securities — 36,356 — 36,356
Prepaid expenses and other
current assets:
Foreign currency forward
contracts — 173 — 173
Long-term
investments:
Auction rate
securities — — 10,182 10,182
Other non-current
assets:
Severance pay
fund — 1,081 — 1,081
Total assets $ 416,957 $ 1,285,721 $ 10,182 $ 1,712,860
Liabilities
Accrued
liabilities:
Foreign currency forward
contracts $ — $ 37 $ — $ 37
January 31,
2015
Level 1 Level 2 Level 3 Total
Assets
Cash
equivalents:
Money market
funds $ 111,286 $ — $ — $ 111,286
Time deposits — 213,012 — 213,012
Corporate debt
securities — 21,999 — 21,999
Short-term
investments:
U.S. government and agency
debt 179,156 — — 179,156
Corporate debt
securities — 986,317 — 986,317
Asset backed
securities — 91,531 — 91,531
Foreign government and
agency debt — 28,110 — 28,110
Municipal debt
securities — 33,464 — 33,464
Prepaid expenses and other
current assets:
Foreign currency forward
contracts — 124 — 124
Long-term
investments:
Auction rate
securities — — 10,226 10,226
Other non-current
assets:
Severance pay
fund — 1,758 — 1,758
Total assets $ 290,442 $ 1,376,315 $ 10,226 $ 1,676,983
Liabilities
Accrued
liabilities:
Foreign currency forward
contracts $ — $ 1,379 $ — $ 1,379
The following
table summarizes the change in fair value for Level 3 assets (in
thousands):
Nine Months
Ended
October 31, November 1,
2015 2014
Beginning
balance $ 10,226 $ 16,279
Sales and
redemptions — (3,650 )
Transfer Out — (3,000 )
Unrealized losses included
in accumulated other comprehensive income (44 ) 448
Ending balance $ 10,182 $ 10,077
In November
2014, the Company received notification by the issuer of a
mandatory full call of an auction rate security to be redeemed at
par value and as a result, the security was classified within Level
2 based on the issuer’s quoted price. Subsequently, the
auction rate security was fully redeemed before the end of fiscal
2015.</t>
  </si>
  <si>
    <t>Goodwill and Acquired Intangible Assets, Net</t>
  </si>
  <si>
    <t>Note 7. Goodwill and
Acquired Intangible Assets, Net
Goodwill
The Company has
identified that its business operates as a single operating segment
with two components (Storage, and Smart Networked Devices and
Solutions) that it has concluded can be aggregated into a single
reporting unit for which it obtained an independent valuation to
complete a step one assessment for goodwill impairment. In October
2015, the Company performed an impairment assessment for testing
goodwill due to certain events and circumstances management
considered could be indicators of potential impairment, which
included the U.S. Court of Appeals for the Federal Circuit
(“Federal Circuit”) panel’s decision in August
2015 related to the CMU litigation (see “Note 10 –
Commitments and Contingencies), the Company’s decision to
significantly restructure its mobile platform business announced in
September 2015 (see “Note 8 – Restructuring and Other
Related Charges”) and a significant decline in the
Company’s stock price during fiscal 2016. Based on the
assessment, the Company concluded there was no impairment of its
goodwill as of October 31, 2015.
Acquired
Intangible Assets, Net
The carrying
amounts of acquired intangible assets, net, are as follows (in
thousands):
October 31,
2015 January 31,
2015
Range of Gross Accumulated Write-Offs Net Gross Accumulated Write-Offs Net
Purchased and core
technology 4 - 8 years $ 36,348 $ (21,203 ) $ 15,145 $ 36,348 $ (16,107 ) $ 20,241
Trade names 5 years 1,300 (1,300 ) — 1,300 (828 ) 472
Customer
intangibles 5 - 7 years 28,600 (22,788 ) 5,812 28,600 (18,615 ) 9,985
Total intangible assets,
net $ 66,248 $ (45,291 ) $ 20,957 $ 66,248 $ (35,550 ) $ 30,698
In the three
months ended October 31, 2015, the Company recorded charges of $0.3
million to write-off core technology due to its decision to
discontinue the related development project and $0.3 million
to write-off a trade name it no longer intends to
market.
Based on the
identified intangible assets recorded at October 31, 2015, the
future amortization expense for the next five fiscal years is as
follows (in thousands):
Fiscal
Year
Remainder of fiscal
2016 $ 2,947
2017 10,642
2018 5,508
2019 1,860
2020 and
thereafter —
$ 20,957</t>
  </si>
  <si>
    <t>Restructuring and Other Related Charges</t>
  </si>
  <si>
    <t>Note 8. Restructuring
and Other Related Charges
The following
table provides a summary of restructuring and other related
charges as presented in the unaudited condensed consolidated
statements of operations (in thousands):
Three Months
Ended Nine Months
Ended
October 31, 2015 November 1, 2014 October 31, 2015 November 1,
Cost of goods
sold $ 10,285 $ — $ 10,285 $ —
Restructuring and other
related charges 35,270 1,202 48,862 7,025
Write-off of acquired
intangible assets — — — 3,386
$ 45,555 $ 1,202 $ 59,147 $ 10,411
The following
table presents details of charges recorded by the Company related
to the restructuring actions described below (in
thousands):
Three Months
Ended Nine Months
Ended
October 31, November 1, October 31, November 1,
Severance and related
costs $ 28,773 $ 72 $ 40,478 $ 5,107
Facilities and related
costs 657 1,117 882 1,815
Other exit-related
costs 1,855 13 2,044 86
31,285 1,202 43,404 7,008
Impairment and write-off of
assets:
Inventory 8,046 — 8,046 —
Technology
license 1,250 — 1,250 —
Equipment and
other 4,974 — 6,447 17
Acquired intangible
asset — — — 3,386
$ 45,555 $ 1,202 $ 59,147 $ 10,411
The Company
recorded $45.6 million and $59.1 million in the three and nine
months ended October 31, 2015, respectively, in connection with
restructuring and other related charges as described in the
following paragraphs:
In September
2015, the Company announced a significant restructuring of its
mobile platform business in order to focus the mobile product line
on more profitable opportunities and align its expenses with
corporate targets. The Company began implementing actions to
significantly downsize the mobile platform organization to refocus
its technology to other emerging opportunities, but it will
continue its commitment to wireless connectivity such as WiFi and
other wireless standards. As a result of these actions, the
Company recorded a $41.5 million charge in the three months ended
October 31, 2015, that included severance benefits for
778 employees who were notified of their termination, a loss
on early contract termination, the impairment of technology
licenses and certain equipment, and the write down of inventory.
The majority of the affected employees departed by October 31, 2015
and the remaining departed before the end of fiscal 2016. Total
charges for the nine months ended October 31, 2015 related to this
restructuring were $55.4 million.
The Company
expects to complete remaining actions, including the finalization
of certain additional related activities, within the first half of
fiscal 2017 and will incur additional charges of approximately $5
million. As a result, total restructuring and other related charges
will be lower than the original estimate of $100 million to $130
million primarily due to the Company’s decision to retain
approximately 140 more mobile employees to support the remaining
mobile business than it originally anticipated and certain
equipment planned for disposal was subsequently determined to have
alternative use. The Company also decided to offer retention
bonuses to another 128 mobile employees to remain through the ramp
down of certain operations. Their benefit packages will be
recognized ratably over the employees’ remaining service
periods through the first half of fiscal 2017.
In May 2015,
the Company decided to further reduce its research and development
operations in Israel and close certain other design centers,
primarily located in Europe and the U.S. in connection with its
ongoing effort to streamline its business. As a result, the Company
recorded a $3.8 million charge primarily for severance related to
the termination of an additional 44 employees who were
notified of their termination in the three months ended October 31,
2015. Cumulative charges for the nine months ended October 31,
2015 were $15.7 million for severance and a lease obligation
related to a facility that was vacated in July 2015. Although the
majority of the affected employees departed immediately, certain
employees remained through the end of calendar 2015 to facilitate
the transfer of ongoing operations to other major sites and
remaining charges were not material. Before the end of fiscal 2016,
substantially all of the activities associated with these actions
were completed and all affected employees had departed.
In March 2015,
the Company exercised the early buyout option under an operating
lease for corporate equipment that it had planned to sell as part
of a cost reduction action. The Company actively sought a buyer and
classified the equipment as held for sale included in prepaid and
current assets on the unaudited condensed consolidated balance
sheet. It also ceased depreciation on the asset and measured its
carrying value at the lower of net book value or fair value (less
cost to sell). In October 2015, the Company sold the corporate
equipment for net proceeds of $9.3 million, which approximated the
carrying value and resulted in no gain or loss recognized in the
three months ended October 31, 2015 upon the sale of the
asset.
During the
three and nine months ended October 31, 2015, the Company also
continued to make payments and incur ongoing operating expenses
related to vacated facilities under previous restructure
actions.
The following
table sets forth a reconciliation of the beginning and ending
restructuring liability balances by each major type of costs
associated with the restructuring charges (in
thousands):
Severance Facilities Other Exit-Related Total
Balance at January 31,
2015 $ — $ 1,339 $ 3,230 $ 4,569
Restructuring
charges 40,478 882 2,140 43,500
Net cash
payments (15,558 ) (902 ) (3,726 ) (20,186 )
Exchange rate
adjustment (16 ) (80 ) — (96 )
Balance at October 31,
2015 $ 24,904 $ 1,239 $ 1,644 $ 27,787
During the nine
months ended October 31, 2015, the Company paid severance and
related costs to a total 1088 employees who departed in the third
quarter of fiscal 2016 as part of the restructuring actions
described above. The remaining severance balance at October 31,
2015 is expected to be paid within the first half of fiscal 2017.
The balance at October 31, 2015 for facility and related costs
includes remaining payments under lease obligations related to
vacated space that are expected to be paid through fiscal
2018.</t>
  </si>
  <si>
    <t>Income Tax</t>
  </si>
  <si>
    <t>Note 9. Income
Tax
The income tax
expense for the three months ended October 31, 2015 was primarily
due to current income tax liability of $1.5 million, a $1.1
million provision to record a valuation allowance against certain
deferred tax assets in a non-U.S. jurisdiction and
$0.7 million of interest on unrecognized tax benefits. The
income tax expense for the nine months ended October 31, 2015 was
primarily due to current income tax liability of $21.0 million,
$7.8 million provision to record a valuation allowance against
certain deferred tax assets in a non-U.S. jurisdiction and an
additional tax provision of $3.1 million related to a $15.4 million
payment to the Company’s former Chief Executive Officer (see
“Note 13 – Related Party Transaction”). These tax
expenses for the nine months ended October 31, 2015 were
partially offset by tax benefits of $14.0 million from a net
reduction in unrecognized tax benefits, which primarily arose from
the expiration of statutes of limitation and the settlement of tax
audits in non-U.S. jurisdictions, and true-up adjustments of $4.8
million, primarily related to the filing of tax returns.
The income tax
provision for the three months ended November 1, 2014 included
the current income tax liability of $4.5 million and a $0.9
million increase in unrecognized tax benefits from interest on
non-U.S. jurisdictions, which was partially offset by a
$0.4 million tax benefit due to a return-to-provision
adjustment upon the filing of a tax return in a non-U.S.
jurisdiction. The income tax benefit for the nine months ended
November 1, 2014 included the current income tax liability of
$15.1 million, which was offset by tax benefits of $8.9 million
from a net reduction in unrecognized tax benefits, $11.5 million
from an increase in the net deferred tax assets because of the tax
rate change in Singapore and $0.4 million from a
return-to-provision adjustment upon the filing of a tax return in a
non-U.S. jurisdiction. The net reduction in unrecognized tax
benefits arose from the release of $13.2 million due to the
expiration of statutes of limitation, which was reduced by a $4.3
million increase in current unrecognized tax benefit estimates in
various non-U.S. jurisdictions.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uncertain tax positions
may decrease by as much as $18.5 million from the lapse of statutes
of limitation in various jurisdictions during the next 12 months.
Government tax authorities from several non-U.S. jurisdictions are
also examining returns. The Company believes that it has adequately
provided for any reasonably foreseeable outcomes related to its tax
audits and that any settlement will not have a material effect on
its results at this time.
The Company
operates under tax incentives in certain countries, which may be
extended if certain additional requirements are satisfied. The tax
incentives are conditional upon meeting certain employment and
investment thresholds. The impact of these tax incentives decreased
foreign taxes by $1.8 million and $6.7 million for the three and
nine months ended October 31, 2015, respectively, and $1.8 million
and $12.3 million for the three and nine months ended November 1,
2014, respectively. The benefit of the tax incentives on net loss
per share was less than $0.01 per share for the three months ended
October 31, 2015 and $0.01 per share for the nine months ended
October 31, 2015, compared to a benefit on net income of less than
$0.01 per share for the three months ended November 1, 2014 and
$0.02 per share for the nine months ended November 1,
2014.
The
Company’s principal source of liquidity as of October 31,
2015 consisted of approximately $2.3 billion of cash, cash
equivalents and short-term investments, of which approximately $750
million was held by foreign subsidiaries (outside Bermuda).
Approximately $650 million of this amount held by foreign
subsidiaries is related to undistributed earnings, most of which
have been indefinitely reinvested outside of Bermuda.
These funds are primarily held in China, Israel, the United
States and Switzerland. The Company plans to use such amounts to
fund various activities outside of Bermuda including working
capital requirements, capital expenditures for expansion, funding
of future acquisitions or other financing activities. If such funds
were needed by the parent company in Bermuda or if the amounts were
otherwise no longer considered indefinitely reinvested, the Company
would incur a tax expense of approximately $190 million.</t>
  </si>
  <si>
    <t>Commitments and Contingencies</t>
  </si>
  <si>
    <t>Note 10. Commitments and
Contingencies
Purchase
Commitments
Under the Company’s
manufacturing relationships with its foundry partners, cancellation
of all outstanding purchase orders are allowed, but requires
payment of all costs and expenses incurred through the date of
cancellation. As of October 31, 2015, these foundries had incurred
approximately $125.8 million of manufacturing costs and
expenses relating to the Company’s outstanding purchase
orders.
Intellectual Property
Indemnification
The Company has agreed to
indemnify certain customers for claims made against the
Company’s products, where such claims allege infringement of
third party intellectual property rights, including, but not
limited to, patents, registered trademarks, and/or copyrights.
Under the aforementioned indemnification clauses, the Company may
be obligated to defend the customer and pay for the damages awarded
against the customer under an infringement claim as well as the
attorneys’ fees and costs. The Company’s
indemnification obligations generally do not expire after
termination or expiration of the agreement containing the
indemnification obligation. Generally, there are limits on and
exceptions to the Company’s potential liability for
indemnification. Although historically the Company has not made
significant payments under these indemnification obligations,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Contingencies
The Company and certain of
its subsidiaries are currently parties to various legal
proceedings, including those noted in this section. The legal
proceedings and claims described below could result in substantial
costs and could divert the attention and resources of the
Company’s management. The Company is also engaged in other
legal proceedings and claims not described below, which arise in
the ordinary course of its business. Litigation is subject to
inherent uncertainties and unfavorable rulings could occur. An
unfavorable ruling in litigation could require the Company to pay
damages, one-time license fees or ongoing royalty payments, and
could prevent the Company from manufacturing or selling some of its
products or limit or restrict the type of work that employees
involved in such litigation may perform for the Company, any of
which could adversely affect financial results in future periods.
The Company believes that its products do not infringe valid and
enforceable claims and it will continue to vigorously defend
against the allegations in these matters. However, there can be no
assurance that these matters will be resolved in a manner that is
not adverse to the Company’s business, financial condition,
results of operations or cash flows.
As of October 31, 2015, the
Company has an accrued litigation balance of $738.7 million related
to certain legal proceedings described below. Unless otherwise
stated, the Company is currently unable to predict the final
outcome of these lawsuits and therefore cannot determine the
likelihood of loss or estimate a range of possible
loss.
Carnegie Mellon
University Litigation
USEI Litigation
On May 4, 2010, MSI filed a
motion to intervene in the USEI litigation, which was granted on
May 19, 2010. On July 13, 2010, the E.D. of Texas issued an order
granting the defendants’ motion to transfer the action to the
U.S. District Court for the Northern District of California
(“N.D. of California”); the case was formally
transferred on August 23, 2010. On September 14, 2011, USEI
withdrew its allegations against MSI for the ‘459 patent. The
N.D. of California issued a first claim construction ruling on
January 31, 2012 and a supplemental claim construction ruling on
August 29, 2012. On August 16, 2013, the N.D. of California granted
defendants’ summary judgment motion to preclude the plaintiff
from recovering certain pre-suit damages. On November 7, 2014, on
summary judgment, the N.D. of California found that all the
patents-in-suit were either invalid or not infringed. On December
1, 2014, the N.D. of California entered a judgment in favor of
defendants and awarded defendants’ costs. On December 29,
2014, USEI filed a motion to alter or amend the N.D. of
California’s summary judgment order, which the N.D. of
California denied on March 31, 2015. On April 24, 2015, USEI filed
its notice of appeal. On April 25, 2016, the Federal Circuit
affirmed the N.D. of California’s judgment in favor of MSI.
On June 29, 2016, the Federal Circuit denied USEI’s petition
for rehearing.
Azure Networks
Litigation
On January 13, 2015, Azure
filed a second suit against MSI in the E.D. of Texas, alleging
infringement of U.S. Patent Nos. 8,582,570; 8,582,571;
8,588,196; 8,588,231; 8,589,599; 8,675,590; 8,683,092; 8,700,815;
8,732,347; and 8,732,361, purportedly related to certain Wi-Fi and
near field communication (“NFC”) technologies. The
complaint seeks unspecified damages. On April 6, 2015, MSI filed an
amended answer and counterclaims. The case was dismissed with
prejudice on January 4, 2016 with no significant impact on the
Company’s unaudited condensed consolidated financial
statements.
France Telecom
Litigation
Vantage Point Technology
Patent Litigation
Bandspeed
Litigation.
NXP Litigation.
Paone Litigation.
Innovatio
Litigation
Visual Memory
Litigation
Luna Litigation and
Consolidated Cases
On November 18, 2015, the
S.D. of New York granted the Company’s motion to transfer the
consolidated cases to the N.D. of California. On December 21, 2015,
the N.D. of California granted the Company’s motion to deem
the consolidated cases related to the Saratoga litigation,
discussed below. On February 8, 2016, the N.D. of California
granted an unopposed motion to appoint Plumbers and Pipefitters
National Pension Fund as Lead Plaintiff. On March 19, 2016, Lead
Plaintiff filed a consolidated amended complaint. On April 29,
2016, Marvell and each of the individual defendants each filed
motions to dismiss; Lead Plaintiff’s oppositions were filed
on June 10, 2016; and defendants’ replies are due by July 15,
2016. The hearing on the motions to dismiss is set for July 29,
2016.
Saratoga Litigation
On October 23, 2015, the
Company removed the action to the N.D. of California. On December
21, 2015, the N.D. of California denied Saratoga’s motion to
remand. On December 21, 2015, the N.D. of California granted the
Company’s motion to deem the action related to the
consolidated Luna actions, discussed above. On January 22, 2016,
the Company filed a motion to dismiss the complaint; on February
19, 2016, Saratoga filed an opposition; and on March 4, 2016, the
Company filed a reply. On March 25, 2016, the N.D. of California
held a hearing on the motion and took the matter under submission.
To the Company’s knowledge, none of the individual defendants
has yet been served.
Surety
Bonds
On May 14, 2014, the
Company filed a Notice of Appeal to appeal the final judgment
issued by the W.D. of Pennsylvania in the CMU litigation. In order
to stay the execution of the final judgment pending its appeal, the
Company filed a supersedeas bond for $1.54 billion with the W.D. of
Pennsylvania in the event the Company did not fully satisfy a final
judgment as affirmed after the completion of all appellate
proceedings. The bond was issued by a consortium of sureties
authorized by the U.S. Treasury. In support of the bond, the
Company entered into separate indemnity agreements with each of the
sureties to indemnify the sureties from all costs and payments made
under the bond. The indemnity agreements did not require collateral
to be posted at the time of the issuance of the bond. Therefore no
cash is considered restricted as of the date of this filing.
However, the indemnity agreements provide that each of the sureties
have the right to demand to be placed in funds or call for
collateral under pre-defined events.
On November 14, 2014, the
Company filed a second surety bond for $216 million and filed a
commitment letter from the sureties to issue up to an additional
$95 million in bonding under certain conditions. The second bond
and commitment are secured by the Company’s campus located in
Santa Clara, California, which has a carrying value of $134.6
million at October 31, 2015.
In connection with the
settlement that was reached with CMU for a total $750 million in
February 2016, the primary supersedeas bond that the Company
entered into was reduced to $439 million and the secondary bond was
adjusted to $311 million and both were discharged pursuant to an
order releasing supersedeas bonds on April 21, 2016. The underlying
indemnity agreements will terminate upon the final dismissal of the
case in the third quarter of fiscal 2017. For additional
information, see CMU litigation under “Contingencies”
above.
Indemnities,
Commitments and Guarantees
During its normal course of
business, the Company has made certain indemnities, commitments and
guarantees under which it may be required to make payments in
relation to certain transactions. These indemnities may include
intellectual property indemnities to the Company’s customers
in connection with the sales of its products, indemnities for
liabilities associated with the infringement of other
parties’ technology based upon the Company’s products,
indemnities for general commercial obligations, indemnities to
various lessors in connection with facility leases for certain
claims arising from such facility or lease, and indemnities to
directors and officers of the Company to the maximum extent
permitted under the laws of Bermuda.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solidated balance
sheets as the amounts cannot be reasonably estimated and are not
considered probable. The Company does, however, accrue for losses
for any known contingent liability, including those that may arise
from indemnification provisions, when future payment is
probable</t>
  </si>
  <si>
    <t>Shareholders' Equity</t>
  </si>
  <si>
    <t>Note 11.
Shareholders’ Equity
Stock
Plans
Stock option
activity under the Company’s stock option and stock incentive
plans is included in the following table (in thousands, except per
share amounts):
Time-Based
Options Market-Based Options Total
Number of Shares Weighted Average Exercise Price Number of Shares Weighted Average Exercise Price Number of Shares Weighted Average Exercise Price
Balance at January 31,
2015 47,140 $ 13.79 2,232 $ 15.43 49,372 $ 13.88
Granted 6,099 $ 14.20 — $ — 6,099 $ 14.20
Exercised (2,098 ) $ 9.96 — $ — (2,098 ) $ 9.96
Canceled/Forfeited (7,301 ) $ 15.98 (39 ) $ 15.43 (7,340 ) $ 15.98
Balance at October 31,
2015 43,840 $ 13.67 2,193 $ 15.43 46,033 $ 13.75
Vested or expected to vest
at October 31, 2015 41,230 $ 13.67
Exercisable at October 31,
2015 22,814 $ 14.26
For time-based
stock options vested and expected to vest at October 31, 2015, the
aggregate intrinsic value was $4.7 million and the weighted average
remaining contractual term was 5.9 years. For time-based stock
options exercisable at October 31, 2015, the aggregate intrinsic
value was $4.7 million and the weighted average remaining
contractual term was 4.0 years. The aggregate intrinsic value of
stock options exercised during the three months ended October 31,
2015 and November 1, 2014 was $0.7 million and $1.5 million,
respectively. The aggregate intrinsic value of stock options
exercised during the nine months ended October 31, 2015 and
November 1, 2014 was $9.5 million and $15.1 million,
respectively. There was no aggregate intrinsic value for
market-based stock options at October 31, 2015 and the weighted
average remaining contractual term of market-based stock options
expected to reach the end of the vesting period at October 31, 2015
was 5.5 years. The Company’s closing stock price of $8.21 as
reported on the NASDAQ Global Select Market for all in-the-money
options as of October 30, 2015 was used to calculate the aggregate
intrinsic value.
As of October
31, 2015, the unamortized compensation expense for time-based stock
options was $47.0 million and market-based stock options were fully
amortized in fiscal 2015. The unamortized compensation expense for
time-based stock options will be amortized on a straight-line basis
and is expected to be recognized over a weighted average period of
2.2 years.
Activity
related to the non-vested portion of the restricted stock units is
included in the following table (in thousands, except for share
prices):
Time-Based Performance-Based Market-Based Total
Number of Shares Weighted Average Grant Date Fair Value Number of Shares Weighted Average Grant Date Fair Value Number of Shares Weighted Average Grant Date Fair Value Number of Shares Weighted Average Grant Date Fair Value
Balance at January 31,
2015 9,748 $ 14.84 1,254 $ 14.99 11,002 $ 14.85
Granted 5,012 $ 13.56 669 $ 14.08 407 $ 12.24 6,088 $ 13.53
Vested (4,910 ) $ 15.13 (659 ) $ 15.15 — $ — (5,569 ) $ 15.13
Canceled/Forfeited (1,369 ) $ 13.98 (252 ) $ 14.41 (54 ) $ 12.24 (1,675 ) $ 13.99
Balance at October 31,
2015 8,481 $ 14.05 1,012 $ 14.43 353 $ 12.24 9,846 $ 14.02
In April 2015,
the Company granted performance-based equity awards to each of its
executive officers, which are based on their achievement of certain
performance goals for a new performance period beginning in fiscal
2016. These equity awards include restricted stock units which vest
based on the achievement of certain financial goals (each a
“Financial Performance RSU”), and performance awards
for which a portion shall vest based on the achievement of
individual strategic objectives (each a “Strategic Objective
Award”) and a portion shall vest based on total shareholder
return (each a “Total Shareholder Return Award”). These
awards are reported in the above table as
“Performance-Based,” except for the Total Shareholder
Return Award which is reported as “Market-Based.” The
Financial Performance RSUs will be earned based on the achievement
of revenue and modified non-GAAP operating income that have been
established at “threshold,” “target” and
“maximum” levels and will vest on the first anniversary
of the commencement date. The Strategic Objective Awards will vest
on the first anniversary of the vest commencement date at the
target level based on the achievement of individual strategic goals
and, with respect to a portion of each Strategic Objective Award,
the further achievement of either the revenue or modified non-GAAP
operating income objective established for the Financial
Performance RSU. The Total Shareholder Return Awards will vest on
the second anniversary of the commencement date based on the
Company’s stock price performance in comparison to the
Philadelphia Semiconductor Sector Index. Share-based compensation
for the Total Shareholder Return Award is measured using the Monte
Carlo valuation method since the award is indexed to the price of
the Company’s common stock as set forth under the terms of
the award.
In connection
with the performance-based equity awards granted in fiscal 2016 to
each of the Company’s executive officers, a total of 33,616
shares vested on April 1, 2016 based on achieving certain
individual strategic goals as evaluated by the Executive
Compensation Committee of the Company’s Board of Directors.
No shares vested for the achievement of financial performance goals
since the financial performance criteria were below the threshold
level. The amount of canceled shares reported in the table above
includes the unvested shares that were not earned.
In connection
with the performance-based equity awards granted in fiscal 2015 to
each of the Company’s executive officers, a total of 478,001
shares vested on April 1, 2015 in connection with the first
performance period completed at the end of fiscal 2015. Of this
amount, an additional 107,954 shares are included as granted in the
table above for the nine months ended October 31, 2015 since each
executive officer achieved greater than their target shares for one
of the financial performance goals. The amount of canceled shares
reported in the table above includes the portion of unvested shares
that were not earned since performance objectives for each
executive officer’s other financial and strategic performance
goals were not fully achieved. During the first quarter of fiscal
2016, the Company determined the performance goals established for
the second performance period to be completed at the end of fiscal
2016 would not be achieved and adjusted the related share-based
compensation expense accordingly. As of October 31, 2015, the
Company determined it was still not probable these performance
goals would be achieved.
In connection
with the performance-based restricted stock units granted in fiscal
2015 to certain members of senior management, final evaluation for
each individual’s achievement of their performance was
measured in the first quarter of fiscal 2016. As a result, a total
of 360,723 shares vested on April 1, 2015 and are included in the
above table. There was no material adjustment to share-based
compensation expense related to these performance-based restricted
stock units in fiscal 2016. The amount of canceled shares reported
in the table above includes the portion of unvested shares that
were not earned since certain performance achievements were not
fully achieved.
The Company
recognizes expense from performance-based equity awards when it
becomes probable that the performance conditions will be met. Once
it becomes probable that a performance-based award will vest, the
Company recognizes share-based compensation expense equal to the
number of shares expected to vest multiplied by the fair value of
the award at the grant date, which is amortized using the
accelerated method.
The aggregate
intrinsic value of restricted stock units expected to vest as of
October 31, 2015 was $75.8 million. The number of restricted stock
units that are expected to vest is 9.2 million shares. As of
October 31, 2015, unamortized compensation expense related to
restricted stock units was $74.4 million. The unamortized
compensation expense for restricted stock units will be amortized
on a straight-line basis and is expected to be recognized over a
weighted average period of 1.2 years.
Employee
Stock Purchase Plan
During the
three months ended October 31, 2015 and November 1, 2014, the
Company issued no shares under the 2000 Employee Stock Purchase
Plan, as amended and restated (the “ESPP”). A total of
3.2 million shares were issued at a weighted average price of
$11.88 per share in the nine months ended October 31, 2015 and a
total of 5.2 million shares were issued at a weighted average price
of $7.58 per share in the nine months ended November 1, 2014 under
the ESPP. As of October 31, 2015, there was $33.4 million of
unrecognized compensation expense related to the ESPP.
Share
Repurchase Program
The Company
repurchased 3.7 million of its common shares for $45.6 million in
cash during the three months ended October 31, 2015 and 19.7
million of its common shares for $260.9 million during the nine
months ended October 31, 2015. During the three and nine months
ended November 1, 2014, the Company repurchased 3.7 million of its
common shares for $45.0 million. The repurchased shares are retired
immediately after the repurchases are completed. The Company
records all repurchases, as well as investment purchases and sales,
based on their trade date. As of October 31, 2015, a total of 241.6
million cumulative shares have been repurchased under the
Company’s share repurchase program for a total $3.1 billion
in cash and there was $182.6 million remaining available for future
share repurchases. The Company has made no subsequent share
repurchases since August 24, 2015.
Dividends
The Company
paid the following cash dividends (in thousands, except per share
amounts):
Three Months
Ended Nine Months
Ended
October 31, November 1, October 31, November 1,
Cash dividend per
share $ 0.06 $ 0.06 $ 0.18 $ 0.18
Total payment to
shareholders $ 30,270 $ 30,867 $ 92,374 $ 91,859
On December 7,
2015, the Company announced that its board of directors declared a
cash dividend of $0.06 per share that was paid on December 29, 2015
to shareholders of record as of December 16, 2015. The Company
subsequently announced that its board of directors declared a
quarterly cash dividend of $0.06 per share that was paid in April
2016 and on May 18, 2016, it announced that its board of directors
declared a cash dividend of $0.06 per share to be paid on July 12,
2016 to shareholders of record as of June 14, 2016.</t>
  </si>
  <si>
    <t>Share-Based Compensation</t>
  </si>
  <si>
    <t>Note 12. Share-Based
Compensation
The following
table presents details of share-based compensation expenses by
functional line item (in thousands):
Three Months
Ended Nine Months
Ended
October 31, November 1, October 31, November 1,
2015 2014 2015 2014
Cost of goods
sold $ 2,495 $ 1,934 $ 6,054 $ 5,966
Research and
development 22,573 24,198 75,162 68,842
Selling and
marketing 2,608 2,855 7,892 8,400
General and
administrative 3,789 5,307 12,252 16,075
$ 31,465 $ 34,294 $ 101,360 $ 99,283
Share-based
compensation capitalized in inventory was $1.3 million at October
31, 2015 and $1.5 million at January 31, 2015.
Upon the
termination of certain members of our executive management in April
2016, it was determined that the vesting in certain of their
unvested stock awards was not probable. As a result, the Company
recorded a reversal of the previously recognized related
share-based compensation expense in the first quarter of fiscal
2017.
Valuation
Assumptions
The following
weighted average assumptions were used for each respective period
to calculate the fair value of each time-based stock option award
on the date of grant using the Black-Scholes valuation model and of
each market-based equity award using a Monte Carlo simulation
model:
Three Months
Ended Nine Months
Ended
October 31, November 1, October 31, November 1,
2015 2014 2015 2014
Time-based Stock
Options:
Weighted average fair
value $ 2.82 $ 3.43 $ 3.94 $ 4.35
Expected
volatility 43 % 34 % 34 % 35 %
Expected term (in
years) 5.4 5.0 5.4 5.0
Risk-free interest
rate 1.5 % 1.7 % 1.6 % 1.6 %
Expected dividend
yield 2.3 % 1.8 % 1.7 % 1.6 %
Nine Months
Ended
October 31, November 1,
2015 2014
Employee Stock Purchase
Plan:
Estimated fair
value $ 3.78 $ 4.13
Volatility 31 % 32 %
Expected term (in
years) 1.3 1.3
Risk-free interest
rate 0.4 % 0.2 %
Dividend yield 1.7 % 1.6 %
Nine Months Ended
October 31,
2015
Total Shareholder Return
Awards:
Expected term (in
years) 2.0
Expected
volatility 27 %
Average correlation
coefficient of peer companies 0.4 %
Risk-free interest
rate 0.5 %
Expected dividend
yield 1.7 %
The correlation
coefficients are calculated based upon the price date used to
calculate the historical volatilities and is used to model the way
in which each entity tends to move in relation to its
peers.</t>
  </si>
  <si>
    <t>Related Party Transaction</t>
  </si>
  <si>
    <t>Note 13. Related Party
Transaction
On February 25,
2015, the Executive Compensation Committee
(“Committee”) of the Company’s Board of Directors
approved a cash payment of approximately $15.4 million to Dr. Sehat
Sutardja, the Company’s former Chief Executive Officer, which
was recorded in the first quarter of fiscal 2016 and is included in
general and administrative expense for the nine months ended
October 31, 2015. The U.S. Court of Federal Claims ruled
against Dr. Sutardja in his legal challenge with the Internal
Revenue Service and the California Franchise Tax Board related to
the tax treatment of several stock options granted in fiscal 2004.
After discussing and evaluating the alternatives to a continuing
legal challenge of the court’s determination, the likelihood
of success of further appeal by Dr. Sutardja and the potential
negative impact on the Company of a continuation of the case
regardless of the outcome, on February 25, 2015, the Committee
determined to provide Dr. Sutardja with relief from the financial
effects of the penalty taxes. Accordingly, the Committee approved
the cash payment to Dr. Sutardja equal to the amount of his penalty
taxes owed under the Tax Codes, plus accrued interest owed with
respect to such liabilities, all grossed-up for income taxes that
will be owed by Dr. Sutardja on receipt of such cash payment.
The Company paid $8.4 million to Dr. Sutardja in the nine months
ended October 31, 2015 representing reimbursement for the U.S.
federal tax portion. As of October 31, 2015, the Company had a
remaining $7.0 million liability to Dr. Sutardja.</t>
  </si>
  <si>
    <t>Subsequent Events</t>
  </si>
  <si>
    <t>Note 14. Subsequent
Events
In April 2016,
the employment of Dr. Sehat Sutardja as Chief Executive Officer and
Weili Dai as President was terminated by the Company’s Board
of Directors. Dr. Sutardja and Ms. Dai remain on the Board of
Directors at this time. The Board of Directors then formed an
Interim Office of the Chief Executive and has appointed Maya
Strelar-Migotti, Executive Vice President of the Smart Networked
Devices and Solutions Business Group, and Dr. Pantelis Alexopoulos,
Executive Vice President of the Storage Business Group, as Interim
Co-Chief Executive Officers, each having the authority to exercise
all powers of the Chief Executive Officer. In June 2016, the Board
of Directors appointed Matthew J. Murphy to serve as the
Company’s President and Chief Executive Officer, effective
July 11, 2016. Upon the commencement of Mr. Murphy’s
employment, Ms. Strelar-Migotti and Dr. Alexopoulos returned to
their roles as Executive Vice Presidents of the Company. The Board
subsequently appointed Richard S. Hill, the Chairman of the Board,
as the Company’s Interim Principal Executive Officer, to
serve in that capacity until the Company files its Quarterly Report
on Form 10-Q for the second quarter of fiscal 2017 (“Q217
Form 10-Q”). Mr. Murphy will assume the role of the
Company’s principal executive officer immediately following
the filing of the Q217 Form 10-Q. Mr. Murphy also joined the Board
of Directors on July 11, 2016.
Also in April
2016, the Company announced that it entered into an agreement with
Starboard Value LP (“Starboard”), regarding the
composition of its Board of Directors. Under the terms of the
agreement, the Company elected Peter A. Feld, Richard S. Hill, Oleg
Khaykin, Michael Strachan and Robert Switz to serve on its board.
Mr. Hill replaced Dr. Sutardja as the Chairman of the Board in May
2016. The agreement specifies that the Board will recommend and the
Company will support and solicit proxies only for the election at
the 2016 annual general meeting of Messrs. Feld, Hill, Khaykin,
Murphy, Strachan and Switz and the four independent directors
serving on the Board immediately prior to the execution of the
agreement, Dr. Gromer, Dr. Kassakian, Mr. Krueger and Dr.
Thakur.
In February
2016, the Company and CMU settled their patent infringement
lawsuit pursuant to a court-ordered mediation and entered into a
Settlement Agreement and Patent License (the
“Agreement”). The parties agreed to mutual release of
claims, license and covenant not to sue provisions for which the
Company will pay an aggregate of $750 million to CMU. See CMU
litigation under “Note 10 – Commitments and
Contingencies” for further information about the
lawsuit.
The Agreement
was accounted for as a multiple-element arrangement and
accordingly, a valuation was completed to determine the estimated
fair value of each identifiable element. As a result, the Company
allocated $654.7 million to the mutual release of claims and
covenant not to sue provisions; $81.3 million to the licensing of
intellectual property in fiscal 2016; and the remaining $14.0
million representing the future use of the license through April
2018.
The $654.7
million for the mutual release of claims and covenant not to sue
provisions is included in the nine months ended October 31, 2015 as
a settlement charge in operating expenses since there is no future
benefit. Of the $81.3 million license fee, $1.1 million and
$80.0 million was recorded in the three and nine months ended
October 31, 2015, respectively, as a charge in cost of goods sold
for past use of the license with the remaining $1.3 million to be
charged to cost of goods sold the remainder of fiscal 2016. Due to
the contingent status of the litigation at August 31, 2015 and
October 31, 2015, these charges were recorded in the fiscal 2016
second and third quarters since those unaudited condensed
consolidated financial statements had not been filed with the
Securities and Exchange Commission at the time the settlement was
reached.
The Company
considers its existing cash, cash equivalents and short-term
investments to be sufficient to cover payment of the $750 million
settlement, and in April 2016, the Company completed full payment
of the $750 million to CMU.</t>
  </si>
  <si>
    <t>The Company and Basis of Presentation (Policies)</t>
  </si>
  <si>
    <t>Basis of Presentation</t>
  </si>
  <si>
    <t>Basis of
Presentation
The
Company’s fiscal year is the 52- or 53-week period ending on
the Saturday closest to January 31. In a 52-week year, each
fiscal quarter consists of 13 weeks. The additional week in a
53-week year is added to the fourth quarter, making such quarter
consist of 14 weeks. Fiscal 2016 and 2015 each have a 52-week
period.
The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annual
financial statements. In the opinion of management, all adjustments
consisting of normal and recurring entries considered necessary for
a fair statement of the results for the interim periods have been
included in the Company’s unaudited condensed consolidated
balance sheet as of October 31, 2015, the results of its operations
for the three and nine months ended October 31, 2015 and November
1, 2014, its comprehensive income for the three and nine months
ended October 31, 2015 and November 1, 2014, and its cash flows for
the nine months ended October 31, 2015 and November 1, 2014. The
January 31, 2015 condensed consolidated balance sheet data was
derived from the audited consolidated financial statements included
in the Company’s Annual Report on Form 10-K for the
fiscal year ended January 31, 2015, but does not include all
disclosures required for annual periods.
These condensed
consolidated financial statements and related notes are unaudited
and should be read in conjunction with the Company’s audited
financial statements and related notes included in the
Company’s Annual Report on Form 10-K for the fiscal year
ended January 31, 2015 as filed on March 26, 2015 with the
Securities and Exchange Commission. The results of operations for
the three and nine months ended October 31, 2015 are not
necessarily indicative of the results that may be expected for any
other interim period or for the full fiscal year.</t>
  </si>
  <si>
    <t>Use of Estimates</t>
  </si>
  <si>
    <t>Use of
Estimates
The preparation
of consolidated financial statements in conformity with GAAP
requires management to make estimates, judgments and assumptions
that affect the reported amounts of assets, liabilities, revenues
and expenses, and related disclosure of contingent assets and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In addition, the Company
uses assumptions when employing the Monte Carlo simulation and
Black-Scholes valuation models to calculate the fair value of
share-based awards that are granted. Actual results could differ
from these estimates, and such differences could affect the results
of operations reported in future periods.</t>
  </si>
  <si>
    <t>Principles of Consolidation</t>
  </si>
  <si>
    <t>Principles
of Consolidation
The unaudited
condensed consolidated financial statements include the accounts of
the Company and its wholly-owned subsidiaries. All intercompany
accounts and transactions have been eliminated. The functional
currency of the Company and its subsidiaries is the U.S.
dollar.</t>
  </si>
  <si>
    <t>Accounting Pronouncements Recently Adopted</t>
  </si>
  <si>
    <t>Accounting Pronouncements Recently
Adopted
In April 2014,
the Financial Accounting Standards Board (“FASB”)
issued an amendment to its guidance regarding the reporting
requirements of discontinued operations, which was effective for
the Company beginning in the first quarter of fiscal 2016. Under
the amended guidance, a discontinued operation is defined as a
disposal of a component or group of components that is disposed of
or is classified as held for sale and represents a strategic shift
that has (or will have) a major effect on an entity’s
operations and financial results. As a result, the Company has
adopted and will apply the new guidance for any future dispositions
that meet the criteria of a discontinued operation under the
amendment.</t>
  </si>
  <si>
    <t>Accounting Pronouncements Not Yet Effective</t>
  </si>
  <si>
    <t>Accounting Pronouncements Not Yet
Effective
In May 2014,
the FASB issued a new standard on the recognition of revenue from
contracts with customers, which will supersede nearly all existing
revenue recognition guidance under GAAP. Under the new standard,
recognition of revenue occurs when a customer obtains control of
promised goods or services in an amount that reflects the
consideration to which the entity expects to be entitled in
exchange for those goods or services. Additional disclosures
regarding the nature, amount, timing, and uncertainty of revenue
and cash flows arising from contracts with customers, and assets
recognized from costs incurred to obtain or fulfill a contract will
also be required. The FASB subsequently issued an update to this
standard in August 2015, which provides deferral of the effective
date by one year. The standard is now effective for the
Company’s first quarter of fiscal 2019 and allows for either
full retrospective or modified retrospective adoption. Early
adoption is permitted only as of annual reporting periods beginning
after December 15, 2016 and including interim reporting periods
within such reporting period.
The FASB has
since issued additional updates of its new standard on revenue
recognition issued in May 2014. In March 2016, an amendment was
issued to clarify the implementation guidance on principal versus
agent consideration. The guidance requires entities to determine
whether the nature of its promise to provide goods or services to a
customer is performed in a principal or agent capacity and to
recognize revenue in a gross or net manner based on its
principal/agent designation. In April 2016, amendments were issued
to clarify the identification of performance obligations and the
licensing implementation guidance in the initial standard.
Amendments were issued in May 2016 related to its guidance on
assessing collectability, presentation of sales tax, noncash
consideration, and completed contracts and contract modification at
transition, which reduce the potential for diversity in practice,
and the cost and complexity of application at transition and on an
ongoing basis. The Company has been evaluating the effects of the
new guidance and has not yet selected a transition method nor has
it determined the potential effects of adoption on its consolidated
financial statements.
In April 2015,
the FASB issued new guidance to help entities evaluate the
accounting for fees paid by a customer in a cloud computing
arrangement. The guidance provides a basis for evaluating whether a
cloud computing arrangement includes a software license or whether
the arrangement should be accounted for as a service contract. The
guidance is effective for annual and interim reporting periods
beginning after December 15, 2015. The newly issued guidance also
strikes from previous authoritative guidance, the use by analogy to
the accounting for capital leases, which the Company applied in the
accounting for certain of its technology license agreements. The
Company is currently evaluating the effect this new guidance will
have on its consolidated financial statements.
In July 2015,
the FASB issued an amendment to its guidance regarding the
subsequent measurement of inventory. Currently, inventory is
measured at the lower of cost or market. Market could be
replacement cost, net realizable value or net realizable value less
an approximately normal profit margin. Under this amended guidance,
inventory is to be measured at the lower of cost and net realizable
value. Net realizable value is the estimated selling prices in the
ordinary course of business, less reasonably predictable costs of
completion, disposal and transportation. This amendment applies to
inventories for which cost is determined by methods other than
last-in first-out and the retail inventory method. This standard is
effective for annual and interim reporting periods beginning after
December 15, 2016. The Company is currently evaluating the effect
this new guidance will have on its consolidated financial
statements.
In January
2016, the FASB issued new guidance which requires entities to
measure all investments in equity securities at fair value with
changes recognized through net income. This requirement does not
apply to investments that qualify for the equity method of
accounting, investments that result in consolidation of the
investee, or investments for which the entity meets a
practicability exception to fair value measurement. The new
guidance also changes certain disclosure requirements for financial
instruments. This standard is effective for annual and interim
reporting periods beginning after December 15, 2017. The Company is
currently evaluating the effect this new guidance will have on its
consolidated financial statements.
In March 2016,
the FASB issued an amendment to its guidance on the effects of
derivative contract novations on existing hedge accounting
relationships. The new guidance clarifies that a change in the
counterparty to a designated hedging instrument, in and of itself,
does not require the de-designation of that hedging relationship,
provided that all other hedge accounting criteria continue to be
met. The guidance is effective for annual and interim reporting
periods beginning after December 15, 2016. The Company is currently
evaluating the effect this new guidance will have on its
consolidated financial statements.
In March 2016,
the FASB issued a new standard on the accounting for leases, which
requires a lessee to record a right-of-use asset and a
corresponding lease liability on the balance sheet for all leases
with terms longer than twelve months. The standard also expands the
required quantitative and qualitative disclosures surrounding lease
arrangements. The standard is effective for annual and interim
reporting periods beginning after December 15, 2018. The
Company is currently evaluating the effect this new guidance will
have on its consolidated financial statements.
In March 2016,
the FASB issued an amendment to its guidance for investments that
eliminates the requirement to retrospectively apply the equity
method in previous periods when an investor initially obtains
significant influence over an investee. Under the amended guidance,
the investor should apply the equity method prospectively from the
date the investment qualifies for the equity method. The guidance
is effective for annual and interim reporting periods beginning
after December 15, 2016. The Company is currently evaluating the
effect this new guidance will have on its consolidated financial
statements.
In March 2016,
the FASB issued new guidance which simplifies several aspects of
the accounting for share-based payment award transactions,
including the accounting for income taxes, forfeitures and
statutory tax withholding requirements, as well as classification
in the statement of cash flows. The guidance is effective for
annual and interim reporting periods beginning after December 15,
2016. The Company is currently evaluating the effect this new
guidance will have on its consolidated financial
statements.
In June 2016,
the FASB issued a new standard requiring financial assets measured
at amortized cost be presented at the net amount expected to be
collected, through an allowance for credit losses that is deducted
from the amortized cost basis. The standard eliminates the probable
initial recognition in current GAAP and reflects an entity’s
current estimate of all expected credit losses. The measurement of
expected credit losses is based upon historical experience, current
conditions, and reasonable and supportable forecasts that affect
the collectability of the financial assets. The standard is
effective for annual and interim reporting periods beginning after
December 15, 2019. The Company is currently evaluating the
effect this new guidance will have on its consolidated financial
statements.</t>
  </si>
  <si>
    <t>Investments (Tables)</t>
  </si>
  <si>
    <t>Schedule of Available-for-sale Securities Reconciliation</t>
  </si>
  <si>
    <t>The following
tables summarize the Company’s investments (in
thousands):
October 31,
2015
Amortized Gross Gross Estimated
Short-term
investments:
Available-for-sale:
Corporate debt
securities $ 880,204 $ 1,174 $ (1,305 ) $ 880,073
U.S. government and agency
debt 378,687 152 (143 ) 378,696
Asset backed
securities 89,638 85 (51 ) 89,672
Foreign government and
agency debt 21,907 7 (12 ) 21,902
Municipal debt
securities 36,303 63 (10 ) 36,356
Total short-term
investments 1,406,739 1,481 (1,521 ) 1,406,699
Long-term
investments:
Available-for-sale:
Auction rate
securities 12,500 — (2,318 ) 10,182
Total long-term
investments 12,500 — (2,318 ) 10,182
Total
investments $ 1,419,239 $ 1,481 $ (3,839 ) $ 1,416,881
January 31,
2015
Amortized Gross Gross Estimated
Short-term
investments:
Available-for-sale:
Corporate debt
securities $ 983,008 $ 3,872 $ (563 ) $ 986,317
U.S. government and agency
debt 178,898 265 (7 ) 179,156
Asset backed
securities 91,432 108 (9 ) 91,531
Foreign government and
agency debt 28,051 61 (2 ) 28,110
Municipal debt
securities 33,421 47 (4 ) 33,464
Total short-term
investments 1,314,810 4,353 (585 ) 1,318,578
Long-term
investments:
Available-for-sale:
Auction rate
securities 12,500 — (2,274 ) 10,226
Total long-term
investments 12,500 — (2,274 ) 10,226
Total
investments $ 1,327,310 $ 4,353 $ (2,859 ) $ 1,328,804</t>
  </si>
  <si>
    <t>Gross Realized Gains and Losses on Sale of Available-for-Sale Securities</t>
  </si>
  <si>
    <t>Gross realized
gains and gross realized losses on sales of available-for-sale
securities are presented in the following tables (in
thousands):
Three Months
Ended Nine Months
Ended
October 31, November 1, October 31, November 1,
Gross realized
gains $ 524 $ 415 $ 1,222 $ 1,367
Gross realized
losses (877 ) (25 ) (1,214 ) (50 )
Total net realized
gains $ (353 ) $ 390 $ 8 $ 1,317</t>
  </si>
  <si>
    <t>Investments Classified by Contractual Maturity Date</t>
  </si>
  <si>
    <t>The contractual
maturities of available-for-sale securities are presented in the
following tables (in thousands):
October 31,
2015 January 31,
2015
Amortized Estimated Amortized Estimated
Due in one year or
less $ 426,398 $ 426,440 $ 361,108 $ 361,396
Due between one and five
years 969,328 969,271 950,702 954,151
Due over five
years 23,513 21,170 15,500 13,257
$ 1,419,239 $ 1,416,881 $ 1,327,310 $ 1,328,804</t>
  </si>
  <si>
    <t>Unrealized Loss Position Investments</t>
  </si>
  <si>
    <t>For individual
securities that have been in a continuous unrealized loss position,
the fair value and gross unrealized loss for these securities
aggregated by investment category and length of time in an
unrealized position are presented in the following tables (in
thousands):
October 31,
2015
Less than 12 months 12 months or
more Total
Fair Value Unrealized Fair Unrealized Fair Value Unrealized
Corporate debt
securities $ 454,216 $ (1,265 ) $ 17,591 $ (40 ) $ 471,807 $ (1,305 )
U.S. government and agency
debt 214,176 (143 ) — — 214,176 (143 )
Asset backed
securities 38,276 (51 ) — — 38,276 (51 )
Foreign government and
agency debt 14,801 (12 ) — — 14,801 (12 )
Municipal debt
securities 2,242 (9 ) 1,082 (1 ) 3,324 (10 )
Auction rate
securities — — 10,182 (2,318 ) 10,182 (2,318 )
Total securities $ 723,711 $ (1,480 ) $ 28,855 $ (2,359 ) $ 752,566 $ (3,839 )
January 31,
2015
Less than 12 months 12 months or
more Total
Fair Value Unrealized Fair Unrealized Fair Value Unrealized
Corporate debt
securities $ 243,699 $ (558 ) $ 2,005 $ (5 ) $ 245,704 $ (563 )
U.S. government and agency
debt 32,165 (7 ) — — 32,165 (7 )
Asset backed
securities 25,053 (9 ) — — 25,053 (9 )
Foreign government and
agency debt 2,999 (2 ) — — 2,999 (2 )
Municipal debt
securities 2,845 (4 ) — — 2,845 (4 )
Auction rate
securities — — 10,226 (2,274 ) 10,226 (2,274 )
Total securities $ 306,761 $ (580 ) $ 12,231 $ (2,279 ) $ 318,992 $ (2,859 )</t>
  </si>
  <si>
    <t>Supplemental Financial Information (Tables)</t>
  </si>
  <si>
    <t>Schedule of Inventory, Current</t>
  </si>
  <si>
    <t>October 31, January 31,
Inventories:
Work-in-process $ 144,192 $ 183,869
Finished goods 135,167 124,293
Total
inventories $ 279,359 $ 308,162</t>
  </si>
  <si>
    <t>Property, Plant and Equipment</t>
  </si>
  <si>
    <t>October 31, January 31,
Property and equipment,
net:
Machinery and
equipment $ 630,243 $ 601,961
Buildings 144,320 144,320
Computer
software 104,073 99,312
Land 53,373 53,373
Building
improvements 49,902 49,753
Leasehold
improvements 50,659 51,434
Furniture and
fixtures 27,542 27,883
Construction in
progress 1,504 6,167
1,061,616 1,034,203
Less: Accumulated
depreciation and amortization (751,969 ) (693,564 )
Total property and
equipment, net $ 309,647 $ 340,639</t>
  </si>
  <si>
    <t>Schedule of Other Assets, Noncurrent</t>
  </si>
  <si>
    <t>October 31, January 31,
Other non-current
assets:
Technology and other
licenses $ 41,070 $ 61,217
Deferred tax
assets 19,244 22,273
Investments in
privately-held companies 8,685 9,267
Prepaid land use
rights 13,200 13,432
Deposits 6,949 7,903
Other 11,156 14,747
Total other non-current
assets $ 100,304 $ 128,839</t>
  </si>
  <si>
    <t>Schedule of Accrued Liabilities</t>
  </si>
  <si>
    <t>October 31, January 31,
Accrued
liabilities:
Accrued rebates $ 31,797 $ 39,105
Accrued
royalties 17,732 24,680
Technology license
obligations 9,718 14,428
Accrued legal
expense 9,830 8,327
Accrued
litigation 4,000 1,700
Other 72,062 43,148
Total accrued
liabilities $ 145,139 $ 131,388</t>
  </si>
  <si>
    <t>Other Noncurrent Liabilities</t>
  </si>
  <si>
    <t>October 31, January 31,
Other non-current
liabilities:
Technology license
obligations $ 10,896 $ 16,468
Long-term accrued employee
compensation 6,551 4,610
Other 7,499 11,115
Other non-current
liabilities $ 24,946 $ 32,193</t>
  </si>
  <si>
    <t>Changes in Accumulated Other Comprehensive Income (Loss) by Components</t>
  </si>
  <si>
    <t>The changes in
accumulated other comprehensive income (loss) by components are
presented in the following tables (in thousands):
Unrealized Gain Unrealized Gain Unrealized Gain Total
Balance at January 31,
2015 $ 3,768 $ (2,274 ) $ (1,186 ) $ 308
Other comprehensive income
(loss) before reclassifications (3,360 ) (44 ) 1,296 (2,108 )
Amounts reclassified from
accumulated other comprehensive income (loss) (449 ) — 67 (382 )
Other comprehensive income
(loss), net of tax (3,809 ) (44 ) 1,363 (2,490 )
Balance at October 31,
2015 $ (41 ) $ (2,318 ) $ 177 $ (2,182 )
Unrealized Gain Unrealized Gain Unrealized Gain Total
Balance at February 1,
2014 $ 2,534 $ (2,871 ) $ 934 $ 597
Other comprehensive income
(loss) before reclassifications 67 448 (1,603 ) (1,088 )
Amounts reclassified from
accumulated other comprehensive income (loss) (1,119 ) — (1,354 ) (2,473 )
Other comprehensive income
(loss), net of tax (1,052 ) 448 (2,957 ) (3,561 )
Balance at November 1,
2014 $ 1,482 $ (2,423 ) $ (2,023 ) $ (2,964 )</t>
  </si>
  <si>
    <t>Amounts Reclassified from Accumulated Other Comprehensive Income (Loss) by Components</t>
  </si>
  <si>
    <t>The amounts
reclassified from accumulated other comprehensive income (loss) by
components are presented in the following table (in
thousands):
Three Months
Ended Nine Months
Ended
Affected
Line Item in the October 31, November 1, October 31, November 1,
Interest and other income,
net:
Available-for-sale
securities:
Marketable
securities $ (4 ) $ 264 $ 449 $ 1,119
Operating costs and
expenses:
Cash flow
hedges:
Research and
development 545 320 (68 ) 1,241
Selling and
marketing 6 29 (57 ) 110
General and
administrative 51 1 58 3
Total $ 598 $ 614 $ 382 $ 2,473</t>
  </si>
  <si>
    <t>Interest and Other Income, Net</t>
  </si>
  <si>
    <t>Consolidated Statements of Operations
Three Months
Ended Nine Months
Ended
October 31, November 1, October 31, November 1,
Interest and other
income, net:
Interest income $ 3,932 $ 2,914 $ 11,980 $ 7,838
Net realized gain (loss) on
investments (353 ) 390 8 1,317
Currency translation
gain 1,134 1,667 5,035 981
Other income 86 108 145 9,765
Interest expense (155 ) (315 ) (567 ) (949 )
$ 4,644 $ 4,764 $ 16,601 $ 18,952</t>
  </si>
  <si>
    <t>Schedule of Calculation of Numerator and Denominator in Earnings Per Share</t>
  </si>
  <si>
    <t xml:space="preserve">The
computations of basic and diluted net income (loss) per share are
presented in the following table (in thousands, except per share
amounts):
Three Months
Ended Nine Months
Ended
October 31, November 1, October 31, November 1,
Numerator:
Net income
(loss) $ (57,750 ) $ 115,304 $ (815,600 ) $ 353,653
Denominator:
Weighted average shares
— basic 504,831 513,859 512,476 510,261
Effect of dilutive
securities:
Share-based
awards — 6,048 — 10,048
Weighted average
shares — diluted 504,831 519,907 512,476 520,309
Net income (loss) per
share:
Basic $ (0.11 ) $ 0.22 $ (1.59 ) $ 0.69
Diluted $ (0.11 ) $ 0.22 $ (1.59 ) $ 0.68 </t>
  </si>
  <si>
    <t>Anti-dilutive Potential Shares</t>
  </si>
  <si>
    <t>Anti-dilutive
potential shares are presented in the following table (in
thousands):
Three Months
Ended Nine Months
Ended
October 31, November 1, October 31, November 1,
Weighted average shares
outstanding:
Share-based
awards 68,613 29,237 62,825 26,070</t>
  </si>
  <si>
    <t>Derivative Financial Instruments (Tables)</t>
  </si>
  <si>
    <t>Schedule of Derivative Instruments</t>
  </si>
  <si>
    <t>The notional
amounts of outstanding forward contracts were as follows (in
thousands):
Buy
Contracts
October 31, January 31,
Israeli shekel $ 22,027 $ 51,326</t>
  </si>
  <si>
    <t>Information about Gains (Losses) Associated with Derivative Financial Instruments</t>
  </si>
  <si>
    <t>The following
table provides information about gains (losses) associated with the
Company’s derivative financial instruments (in
thousands):
Amount of Gains (Losses)
in Statement of Operations
Three Months
Ended Nine Months
Ended
Location of
Gains (Losses)
in Statement
of Operations October 31, November 1, October 31, November 1,
Derivatives designated as
cash flow hedges:
Forward
contracts:
Research and
development $ 116 $ (625 ) $ (460 ) $ 284
Selling and
marketing 2 (57 ) (6 ) 25
General and
administrative 11 (1 ) (34 ) (2 )
$ 129 $ (683 ) $ (500 ) $ 307</t>
  </si>
  <si>
    <t>Fair Value Measurements (Tables)</t>
  </si>
  <si>
    <t>Fair Value, Assets and Liabilities Measured on Recurring Basis</t>
  </si>
  <si>
    <t>The tables
below set forth, by level, the Company’s assets and
liabilities that are measured at fair value on a recurring basis.
The tables do not include assets and liabilities that are measured
at historical cost or any basis other than fair value (in
thousands):
October 31,
2015
Level 1 Level 2 Level 3 Total
Assets
Cash
equivalents:
U.S. government and agency
debt $ 4,998 $ — $ — $ 4,998
Money market
funds 33,263 — — 33,263
Time deposits — 207,219 — 207,219
Corporate debt
securities — 49,245 — 49,245
Short-term
investments:
U.S. government and agency
debt 378,696 — — 378,696
Corporate debt
securities — 880,073 — 880,073
Asset backed
securities — 89,672 — 89,672
Foreign government and
agency debt — 21,902 — 21,902
Municipal debt
securities — 36,356 — 36,356
Prepaid expenses and other
current assets:
Foreign currency forward
contracts — 173 — 173
Long-term
investments:
Auction rate
securities — — 10,182 10,182
Other non-current
assets:
Severance pay
fund — 1,081 — 1,081
Total assets $ 416,957 $ 1,285,721 $ 10,182 $ 1,712,860
Liabilities
Accrued
liabilities:
Foreign currency forward
contracts $ — $ 37 $ — $ 37
January 31,
2015
Level 1 Level 2 Level 3 Total
Assets
Cash
equivalents:
Money market
funds $ 111,286 $ — $ — $ 111,286
Time deposits — 213,012 — 213,012
Corporate debt
securities — 21,999 — 21,999
Short-term
investments:
U.S. government and agency
debt 179,156 — — 179,156
Corporate debt
securities — 986,317 — 986,317
Asset backed
securities — 91,531 — 91,531
Foreign government and
agency debt — 28,110 — 28,110
Municipal debt
securities — 33,464 — 33,464
Prepaid expenses and other
current assets:
Foreign currency forward
contracts — 124 — 124
Long-term
investments:
Auction rate
securities — — 10,226 10,226
Other non-current
assets:
Severance pay
fund — 1,758 — 1,758
Total assets $ 290,442 $ 1,376,315 $ 10,226 $ 1,676,983
Liabilities
Accrued
liabilities:
Foreign currency forward
contracts $ — $ 1,379 $ — $ 1,379</t>
  </si>
  <si>
    <t>Fair Value, Assets Measured on Recurring Basis, Unobservable Input Reconciliation</t>
  </si>
  <si>
    <t>The following
table summarizes the change in fair value for Level 3 assets (in
thousands):
Nine Months
Ended
October 31, November 1,
2015 2014
Beginning
balance $ 10,226 $ 16,279
Sales and
redemptions — (3,650 )
Transfer Out — (3,000 )
Unrealized losses included
in accumulated other comprehensive income (44 ) 448
Ending balance $ 10,182 $ 10,077</t>
  </si>
  <si>
    <t>Goodwill and Acquired Intangible Assets, Net (Tables)</t>
  </si>
  <si>
    <t>Schedule of Finite-Lived Intangible Assets by Major Class</t>
  </si>
  <si>
    <t>The carrying
amounts of acquired intangible assets, net, are as follows (in
thousands):
October 31,
2015 January 31,
2015
Range of Gross Accumulated Write-Offs Net Gross Accumulated Write-Offs Net
Purchased and core
technology 4 - 8 years $ 36,348 $ (21,203 ) $ 15,145 $ 36,348 $ (16,107 ) $ 20,241
Trade names 5 years 1,300 (1,300 ) — 1,300 (828 ) 472
Customer
intangibles 5 - 7 years 28,600 (22,788 ) 5,812 28,600 (18,615 ) 9,985
Total intangible assets,
net $ 66,248 $ (45,291 ) $ 20,957 $ 66,248 $ (35,550 ) $ 30,698</t>
  </si>
  <si>
    <t>Schedule of Finite-Lived Intangible Assets, Future Amortization Expense</t>
  </si>
  <si>
    <t>Based on the
identified intangible assets recorded at October 31, 2015, the
future amortization expense for the next five fiscal years is as
follows (in thousands):
Fiscal
Year
Remainder of fiscal
2016 $ 2,947
2017 10,642
2018 5,508
2019 1,860
2020 and
thereafter —
$ 20,957</t>
  </si>
  <si>
    <t>Restructuring and Other Related Charges (Tables)</t>
  </si>
  <si>
    <t>Schedule of Restructuring Reserve by Type of Cost</t>
  </si>
  <si>
    <t>The following
table provides a summary of restructuring and other related
charges as presented in the unaudited condensed consolidated
statements of operations (in thousands):
Three Months
Ended Nine Months
Ended
October 31, 2015 November 1, 2014 October 31, 2015 November 1,
Cost of goods
sold $ 10,285 $ — $ 10,285 $ —
Restructuring and other
related charges 35,270 1,202 48,862 7,025
Write-off of acquired
intangible assets — — — 3,386
$ 45,555 $ 1,202 $ 59,147 $ 10,411
The following
table presents details of charges recorded by the Company related
to the restructuring actions described below (in
thousands):
Three Months
Ended Nine Months
Ended
October 31, November 1, October 31, November 1,
Severance and related
costs $ 28,773 $ 72 $ 40,478 $ 5,107
Facilities and related
costs 657 1,117 882 1,815
Other exit-related
costs 1,855 13 2,044 86
31,285 1,202 43,404 7,008
Impairment and write-off of
assets:
Inventory 8,046 — 8,046 —
Technology
license 1,250 — 1,250 —
Equipment and
other 4,974 — 6,447 17
Acquired intangible
asset — — — 3,386
$ 45,555 $ 1,202 $ 59,147 $ 10,411</t>
  </si>
  <si>
    <t>Reconciliation of Beginning and Ending Restructuring Liability Balances by Major Type of Costs</t>
  </si>
  <si>
    <t>The following
table sets forth a reconciliation of the beginning and ending
restructuring liability balances by each major type of costs
associated with the restructuring charges (in
thousands):
Severance Facilities Other Exit-Related Total
Balance at January 31,
2015 $ — $ 1,339 $ 3,230 $ 4,569
Restructuring
charges 40,478 882 2,140 43,500
Net cash payments (15,558 ) (902 ) (3,726 ) (20,186 )
Exchange rate
adjustment (16 ) (80 ) — (96 )
Balance at October 31,
2015 $ 24,904 $ 1,239 $ 1,644 $ 27,787</t>
  </si>
  <si>
    <t>Shareholders' Equity (Tables)</t>
  </si>
  <si>
    <t>Disclosure of Share-based Compensation Arrangements by Share-based Payment Award</t>
  </si>
  <si>
    <t>Stock option
activity under the Company’s stock option and stock incentive
plans is included in the following table (in thousands, except per
share amounts):
Time-Based
Options Market-Based Options Total
Number of Shares Weighted Average Exercise Price Number of Shares Weighted Average Exercise Price Number of Shares Weighted Average Exercise Price
Balance at January 31,
2015 47,140 $ 13.79 2,232 $ 15.43 49,372 $ 13.88
Granted 6,099 $ 14.20 — $ — 6,099 $ 14.20
Exercised (2,098 ) $ 9.96 — $ — (2,098 ) $ 9.96
Canceled/Forfeited (7,301 ) $ 15.98 (39 ) $ 15.43 (7,340 ) $ 15.98
Balance at October 31,
2015 43,840 $ 13.67 2,193 $ 15.43 46,033 $ 13.75
Vested or expected to vest
at October 31, 2015 41,230 $ 13.67
Exercisable at October 31,
2015 22,814 $ 14.26</t>
  </si>
  <si>
    <t>Schedule of Nonvested Share Activity</t>
  </si>
  <si>
    <t>Activity
related to the non-vested portion of the restricted stock units is
included in the following table (in thousands, except for share
prices):
Time-Based Performance-Based Market-Based Total
Number of Shares Weighted Average Grant Date Fair Value Number of Shares Weighted Average Grant Date Fair Value Number of Shares Weighted Average Grant Date Fair Value Number of Shares Weighted Average Grant Date Fair Value
Balance at January 31,
2015 9,748 $ 14.84 1,254 $ 14.99 11,002 $ 14.85
Granted 5,012 $ 13.56 669 $ 14.08 407 $ 12.24 6,088 $ 13.53
Vested (4,910 ) $ 15.13 (659 ) $ 15.15 — $ — (5,569 ) $ 15.13
Canceled/Forfeited (1,369 ) $ 13.98 (252 ) $ 14.41 (54 ) $ 12.24 (1,675 ) $ 13.99
Balance at October 31,
2015 8,481 $ 14.05 1,012 $ 14.43 353 $ 12.24 9,846 $ 14.02</t>
  </si>
  <si>
    <t>Schedule of Cash Dividends</t>
  </si>
  <si>
    <t>The Company
paid the following cash dividends (in thousands, except per share
amounts):
Three Months
Ended Nine Months
Ended
October 31, November 1, October 31, November 1,
Cash dividend per
share $ 0.06 $ 0.06 $ 0.18 $ 0.18
Total payment to
shareholders $ 30,270 $ 30,867 $ 92,374 $ 91,859</t>
  </si>
  <si>
    <t>Share-Based Compensation (Tables)</t>
  </si>
  <si>
    <t>Schedule of Employee Service Share-based Compensation, Allocation of Recognized Period Costs</t>
  </si>
  <si>
    <t>The following
table presents details of share-based compensation expenses by
functional line item (in thousands):
Three Months
Ended Nine Months
Ended
October 31, November 1, October 31, November 1,
2015 2014 2015 2014
Cost of goods
sold $ 2,495 $ 1,934 $ 6,054 $ 5,966
Research and
development 22,573 24,198 75,162 68,842
Selling and
marketing 2,608 2,855 7,892 8,400
General and
administrative 3,789 5,307 12,252 16,075
$ 31,465 $ 34,294 $ 101,360 $ 99,283</t>
  </si>
  <si>
    <t>Employee Stock Purchase Plan</t>
  </si>
  <si>
    <t>Weighted Average Assumptions Used to Calculate Fair Value Awards</t>
  </si>
  <si>
    <t xml:space="preserve">Nine Months
Ended
October 31, November 1,
2015 2014
Employee Stock Purchase
Plan:
Estimated fair
value $ 3.78 $ 4.13
Volatility 31 % 32 %
Expected term (in
years) 1.3 1.3
Risk-free interest
rate 0.4 % 0.2 %
Dividend yield 1.7 % 1.6 % </t>
  </si>
  <si>
    <t>Time Based Option Award</t>
  </si>
  <si>
    <t xml:space="preserve">The following
weighted average assumptions were used for each respective period
to calculate the fair value of each time-based stock option award
on the date of grant using the Black-Scholes valuation model and of
each market-based equity award using a Monte Carlo simulation
model:
Three Months
Ended Nine Months
Ended
October 31, November 1, October 31, November 1,
2015 2014 2015 2014
Time-based Stock
Options:
Weighted average fair
value $ 2.82 $ 3.43 $ 3.94 $ 4.35
Expected
volatility 43 % 34 % 34 % 35 %
Expected term (in
years) 5.4 5.0 5.4 5.0
Risk-free interest
rate 1.5 % 1.7 % 1.6 % 1.6 %
Expected dividend
yield 2.3 % 1.8 % 1.7 % 1.6 % </t>
  </si>
  <si>
    <t>Total Shareholder Return</t>
  </si>
  <si>
    <t xml:space="preserve">Nine Months Ended
October 31,
2015
Total Shareholder Return
Awards:
Expected term (in
years) 2.0
Expected
volatility 27 %
Average correlation
coefficient of peer companies 0.4 %
Risk-free interest
rate 0.5 %
Expected dividend
yield 1.7 % </t>
  </si>
  <si>
    <t>Summary of Investments (Detail) - USD ($) $ in Thousands</t>
  </si>
  <si>
    <t>Gain (Loss) on Investments [Line Items]</t>
  </si>
  <si>
    <t>Amortized Cost</t>
  </si>
  <si>
    <t>Gross Unrealized Gains</t>
  </si>
  <si>
    <t>Gross Unrealized Losses</t>
  </si>
  <si>
    <t>Estimated Fair Value</t>
  </si>
  <si>
    <t>Short-term Investments</t>
  </si>
  <si>
    <t>Short-term Investments | Corporate debt securities</t>
  </si>
  <si>
    <t>Short-term Investments | U.S. government and agency debt</t>
  </si>
  <si>
    <t>Short-term Investments | Asset-backed Securities</t>
  </si>
  <si>
    <t>Short-term Investments | Foreign government and agency debt</t>
  </si>
  <si>
    <t>Short-term Investments | Municipal debt securities</t>
  </si>
  <si>
    <t>Long-term investments | Auction rate securities</t>
  </si>
  <si>
    <t>Investments - Additional Information (Detail) - USD ($) $ in Thousands</t>
  </si>
  <si>
    <t>Cash, cash equivalents and short-term investments</t>
  </si>
  <si>
    <t>Gross Realized Gains and Losses on Sale of Available-for-Sale Securities (Detail) - USD ($) $ in Thousands</t>
  </si>
  <si>
    <t>Schedule of Available-for-sale Securities [Line Items]</t>
  </si>
  <si>
    <t>Gross realized gains</t>
  </si>
  <si>
    <t>Gross realized losses</t>
  </si>
  <si>
    <t>Total net realized gains</t>
  </si>
  <si>
    <t>Contractual Maturities of Available for Sale Securities (Detail) - USD ($) $ in Thousands</t>
  </si>
  <si>
    <t>Due in one year or less</t>
  </si>
  <si>
    <t>Due between one and five years</t>
  </si>
  <si>
    <t>Due over five years</t>
  </si>
  <si>
    <t>Summary of Investments Gross Unrealized Losses and Fair Value (Detail) - USD ($) $ in Thousands</t>
  </si>
  <si>
    <t>Less than 12 months Fair Value</t>
  </si>
  <si>
    <t>Less than 12 months Unrealized Losses</t>
  </si>
  <si>
    <t>12 months or more Fair Value</t>
  </si>
  <si>
    <t>12 months or more Unrealized Losses</t>
  </si>
  <si>
    <t>Total Fair Value</t>
  </si>
  <si>
    <t>Total Unrealized Losses</t>
  </si>
  <si>
    <t>Corporate debt securities</t>
  </si>
  <si>
    <t>U.S. government and agency debt</t>
  </si>
  <si>
    <t>Asset-backed Securities</t>
  </si>
  <si>
    <t>Foreign government and agency debt</t>
  </si>
  <si>
    <t>Municipal debt securities</t>
  </si>
  <si>
    <t>Auction rate securities</t>
  </si>
  <si>
    <t>Inventories (Detail) - USD ($) $ in Thousands</t>
  </si>
  <si>
    <t>Inventory [Line Items]</t>
  </si>
  <si>
    <t>Work-in-process</t>
  </si>
  <si>
    <t>Finished goods</t>
  </si>
  <si>
    <t>Total inventories</t>
  </si>
  <si>
    <t>Property and Equipment Net (Detail) - USD ($) $ in Thousands</t>
  </si>
  <si>
    <t>Property, Plant and Equipment [Line Items]</t>
  </si>
  <si>
    <t>Property and equipment, gross</t>
  </si>
  <si>
    <t>Less: Accumulated depreciation</t>
  </si>
  <si>
    <t>Machinery and equipment</t>
  </si>
  <si>
    <t>Buildings</t>
  </si>
  <si>
    <t>Computer software</t>
  </si>
  <si>
    <t>Land</t>
  </si>
  <si>
    <t>Building improvements</t>
  </si>
  <si>
    <t>Leasehold improvements</t>
  </si>
  <si>
    <t>Furniture and fixtures</t>
  </si>
  <si>
    <t>Construction in progress</t>
  </si>
  <si>
    <t>Other Non Current Assets (Detail) - USD ($) $ in Thousands</t>
  </si>
  <si>
    <t>Other non-current assets:</t>
  </si>
  <si>
    <t>Technology and other licenses</t>
  </si>
  <si>
    <t>Deferred tax assets</t>
  </si>
  <si>
    <t>Investments in privately-held companies</t>
  </si>
  <si>
    <t>Prepaid land use rights</t>
  </si>
  <si>
    <t>Deposits</t>
  </si>
  <si>
    <t>Other</t>
  </si>
  <si>
    <t>Accrued Liabilities (Detail) - USD ($) $ in Thousands</t>
  </si>
  <si>
    <t>Accrued liabilities:</t>
  </si>
  <si>
    <t>Accrued rebates</t>
  </si>
  <si>
    <t>Accrued royalties</t>
  </si>
  <si>
    <t>Technology license obligations</t>
  </si>
  <si>
    <t>Accrued legal expense</t>
  </si>
  <si>
    <t>Accrued litigation</t>
  </si>
  <si>
    <t>Other Long Term Liabilities (Detail) - USD ($) $ in Thousands</t>
  </si>
  <si>
    <t>Other non-current liabilities:</t>
  </si>
  <si>
    <t>Long-term accrued employee compensation</t>
  </si>
  <si>
    <t>Changes in Accumulated Other Comprehensive Income (Loss) by Components (Detail) - USD ($) $ in Thousands</t>
  </si>
  <si>
    <t>Accumulated Other Comprehensive Income (Loss) [Line Items]</t>
  </si>
  <si>
    <t>Beginning Balance</t>
  </si>
  <si>
    <t>Other comprehensive income (loss) before reclassifications</t>
  </si>
  <si>
    <t>Amounts reclassified from accumulated other comprehensive income (loss)</t>
  </si>
  <si>
    <t>Ending Balance</t>
  </si>
  <si>
    <t>Unrealized Gain (Loss) on Marketable Securities</t>
  </si>
  <si>
    <t>Unrealized Gain (Loss) on Auction Rate Securities</t>
  </si>
  <si>
    <t>Unrealized Gain (Loss) on Cash Flow Hedges</t>
  </si>
  <si>
    <t>Amounts Reclassified from Accumulated Other Comprehensive Income (Loss) by Components (Detail) - USD ($) $ in Thousands</t>
  </si>
  <si>
    <t>Reclassification Adjustment out of Accumulated Other Comprehensive Income [Line Items]</t>
  </si>
  <si>
    <t>Reclassification out of Accumulated Other Comprehensive Income</t>
  </si>
  <si>
    <t>Reclassification out of Accumulated Other Comprehensive Income | Unrealized Gain (Loss) on Marketable Securities</t>
  </si>
  <si>
    <t>Reclassification out of Accumulated Other Comprehensive Income | Unrealized Gain (Loss) on Cash Flow Hedges</t>
  </si>
  <si>
    <t>Interest and Other Income Net (Detail) - USD ($) $ in Thousands</t>
  </si>
  <si>
    <t>Interest and other income, net:</t>
  </si>
  <si>
    <t>Interest income</t>
  </si>
  <si>
    <t>Net realized gain (loss) on investments</t>
  </si>
  <si>
    <t>Currency translation gain</t>
  </si>
  <si>
    <t>Other income</t>
  </si>
  <si>
    <t>Interest expense</t>
  </si>
  <si>
    <t>Computations of Basic and Diluted Net Income (Loss) Per Share (Detail) - USD ($) $ / shares in Units, shares in Thousands, $ in Thousands</t>
  </si>
  <si>
    <t>Numerator:</t>
  </si>
  <si>
    <t>Denominator:</t>
  </si>
  <si>
    <t>Weighted average shares - basic</t>
  </si>
  <si>
    <t>Effect of dilutive securities:</t>
  </si>
  <si>
    <t>Share-based awards</t>
  </si>
  <si>
    <t>Weighted average shares - diluted</t>
  </si>
  <si>
    <t>Anti-dilutive Potential Shares (Detail) - shares shares in Thousands</t>
  </si>
  <si>
    <t>Stock Compensation Plan</t>
  </si>
  <si>
    <t>Antidilutive Securities Excluded from Computation of Earnings Per Share [Line Items]</t>
  </si>
  <si>
    <t>Notional Amounts of Outstanding Foreign Currency Forward Contracts (Detail) - USD ($) $ in Thousands</t>
  </si>
  <si>
    <t>Foreign Exchange Buy Contracts | Israeli shekel</t>
  </si>
  <si>
    <t>Derivative [Line Items]</t>
  </si>
  <si>
    <t>Derivative, notional amount</t>
  </si>
  <si>
    <t>Information about Gains (Losses) Associated with Derivative Financial Instruments (Detail) - USD ($) $ in Thousands</t>
  </si>
  <si>
    <t>Derivative Instruments, Gain (Loss) [Line Items]</t>
  </si>
  <si>
    <t>Amount of Gains (Losses) in Statement of Operations</t>
  </si>
  <si>
    <t>Cash flow hedges | Foreign currency forward contracts | Research and development</t>
  </si>
  <si>
    <t>Cash flow hedges | Foreign currency forward contracts | Selling and marketing</t>
  </si>
  <si>
    <t>Cash flow hedges | Foreign currency forward contracts | General and administrative</t>
  </si>
  <si>
    <t>Derivative Financial Instruments - Additional Information (Detail)</t>
  </si>
  <si>
    <t>Oct. 31, 2015USD ($)</t>
  </si>
  <si>
    <t>Not Designated as Hedging Instrument | Foreign currency forward contracts | Interest and other income, net</t>
  </si>
  <si>
    <t>Derivative Instruments and Hedging Activities Disclosures [Line Items]</t>
  </si>
  <si>
    <t>Cash flow hedges were terminated as a result of forecasted transactions that did not occur</t>
  </si>
  <si>
    <t>Fair Value Measurements - Additional Information (Detail)</t>
  </si>
  <si>
    <t>Fair Value, Measurement Inputs, Disclosure [Line Items]</t>
  </si>
  <si>
    <t>Percentage of total amount of assets measured using Level 3 valuation methodologies to total assets</t>
  </si>
  <si>
    <t>0.20%</t>
  </si>
  <si>
    <t>Assets and Liabilities that are Measured at Fair Value on a Recurring Basis (Detail) - Items measured at fair value - USD ($) $ in Thousands</t>
  </si>
  <si>
    <t>Assets</t>
  </si>
  <si>
    <t>Other non-current assets | Severance Pay Fund</t>
  </si>
  <si>
    <t>Other non-current asset</t>
  </si>
  <si>
    <t>Foreign currency forward contracts</t>
  </si>
  <si>
    <t>Liabilities</t>
  </si>
  <si>
    <t>Foreign currency forward contracts | Prepaid expenses and other current assets</t>
  </si>
  <si>
    <t>Cash equivalents | U.S. government and agency debt</t>
  </si>
  <si>
    <t>Cash equivalents</t>
  </si>
  <si>
    <t>Cash equivalents | Money market funds</t>
  </si>
  <si>
    <t>Cash equivalents | Time deposits</t>
  </si>
  <si>
    <t>Cash equivalents | Corporate debt securities</t>
  </si>
  <si>
    <t>Level 1 | Short-term Investments | U.S. government and agency debt</t>
  </si>
  <si>
    <t>Level 1 | Cash equivalents | U.S. government and agency debt</t>
  </si>
  <si>
    <t>Level 1 | Cash equivalents | Money market funds</t>
  </si>
  <si>
    <t>Level 2 | Other non-current assets | Severance Pay Fund</t>
  </si>
  <si>
    <t>Level 2 | Foreign currency forward contracts</t>
  </si>
  <si>
    <t>Level 2 | Foreign currency forward contracts | Prepaid expenses and other current assets</t>
  </si>
  <si>
    <t>Level 2 | Short-term Investments | Corporate debt securities</t>
  </si>
  <si>
    <t>Level 2 | Short-term Investments | Asset-backed Securities</t>
  </si>
  <si>
    <t>Level 2 | Short-term Investments | Foreign government and agency debt</t>
  </si>
  <si>
    <t>Level 2 | Short-term Investments | Municipal debt securities</t>
  </si>
  <si>
    <t>Level 2 | Cash equivalents | Time deposits</t>
  </si>
  <si>
    <t>Level 2 | Cash equivalents | Corporate debt securities</t>
  </si>
  <si>
    <t>Level 3 | Long-term investments | Auction rate securities</t>
  </si>
  <si>
    <t>Summary of Change in Fair Values for Level Three Items (Detail) - USD ($) $ in Thousands</t>
  </si>
  <si>
    <t>Fair Value, Assets Measured on Recurring Basis, Unobservable Input Reconciliation [Line Items]</t>
  </si>
  <si>
    <t>Beginning balance</t>
  </si>
  <si>
    <t>Sales and redemptions</t>
  </si>
  <si>
    <t>Transfer Out</t>
  </si>
  <si>
    <t>Unrealized losses included in accumulated other comprehensive income</t>
  </si>
  <si>
    <t>Ending balance</t>
  </si>
  <si>
    <t>Acquired Intangible Assets Net (Detail) - USD ($) $ in Thousands</t>
  </si>
  <si>
    <t>Acquired Finite-Lived Intangible Assets [Line Items]</t>
  </si>
  <si>
    <t>Gross Carrying Amounts</t>
  </si>
  <si>
    <t>Accumulated Amortization and Write-Offs</t>
  </si>
  <si>
    <t>Net Carrying Amount</t>
  </si>
  <si>
    <t>Purchased and core technology</t>
  </si>
  <si>
    <t>Gross Carrying Amounts, Finite-Lived</t>
  </si>
  <si>
    <t>Net Carrying Amount, Finite-Lived</t>
  </si>
  <si>
    <t>Trade names</t>
  </si>
  <si>
    <t>Useful Lives</t>
  </si>
  <si>
    <t>5 years</t>
  </si>
  <si>
    <t>Customer intangibles</t>
  </si>
  <si>
    <t>Minimum | Purchased and core technology</t>
  </si>
  <si>
    <t>4 years</t>
  </si>
  <si>
    <t>Minimum | Customer intangibles</t>
  </si>
  <si>
    <t>Maximum | Purchased and core technology</t>
  </si>
  <si>
    <t>8 years</t>
  </si>
  <si>
    <t>Maximum | Customer intangibles</t>
  </si>
  <si>
    <t>7 years</t>
  </si>
  <si>
    <t>Goodwill and Acquired Intangible Assets, Net - Additional Information (Detail) $ in Millions</t>
  </si>
  <si>
    <t>Core technology</t>
  </si>
  <si>
    <t>Expected Amortization Expense [Line Items]</t>
  </si>
  <si>
    <t>Write-off of assets, acquired intangible asset</t>
  </si>
  <si>
    <t>Future Amortization Expense of Identified Intangibles (Detail) - In Process Research and Development Excluded $ in Thousands</t>
  </si>
  <si>
    <t>Fiscal Year</t>
  </si>
  <si>
    <t>Remainder of fiscal 2016</t>
  </si>
  <si>
    <t>2020 and thereafter</t>
  </si>
  <si>
    <t>Restructuring Charges (Detail) - USD ($) $ in Thousands</t>
  </si>
  <si>
    <t>Restructuring Cost and Reserve [Line Items]</t>
  </si>
  <si>
    <t>Severance and related costs</t>
  </si>
  <si>
    <t>Facilities and related costs</t>
  </si>
  <si>
    <t>Other exit-related costs</t>
  </si>
  <si>
    <t>Restructuring charges</t>
  </si>
  <si>
    <t>Impairment and write-off of assets: Inventory</t>
  </si>
  <si>
    <t>Impairment and write-off of assets: Equipment and other</t>
  </si>
  <si>
    <t>Restructuring Costs and Asset Impairment Charges</t>
  </si>
  <si>
    <t>Technology licenses</t>
  </si>
  <si>
    <t>Impairment and write-off of assets: Intangible assets</t>
  </si>
  <si>
    <t>Acquired intangible asset</t>
  </si>
  <si>
    <t>Restructuring - Additional Information (Detail)</t>
  </si>
  <si>
    <t>1 Months Ended</t>
  </si>
  <si>
    <t>Oct. 31, 2015USD ($)Employee</t>
  </si>
  <si>
    <t>Nov. 01, 2014USD ($)</t>
  </si>
  <si>
    <t>Number of employees paid severance and departed | Employee</t>
  </si>
  <si>
    <t>Restructuring and other related charges, expected additional charges</t>
  </si>
  <si>
    <t>Total number of employees to be terminated | Employee</t>
  </si>
  <si>
    <t>Lease obligation vocation date</t>
  </si>
  <si>
    <t>2015-07</t>
  </si>
  <si>
    <t>Net proceeds from sale of equipment</t>
  </si>
  <si>
    <t>Recognized gain (loss) on sale of equipment</t>
  </si>
  <si>
    <t>Minimum</t>
  </si>
  <si>
    <t>Total restructuring and other related charges, original expected estimate</t>
  </si>
  <si>
    <t>Maximum</t>
  </si>
  <si>
    <t>Severance and Termination</t>
  </si>
  <si>
    <t>Severance and lease facility closing</t>
  </si>
  <si>
    <t>Mobile and Wireless</t>
  </si>
  <si>
    <t>Number of employees retained | Employee</t>
  </si>
  <si>
    <t>Mobile and Wireless | Retention Bonuses Offered</t>
  </si>
  <si>
    <t>Reconciliation of Beginning and Ending Restructuring Liability Balances by Major Type of Costs (Detail) $ in Thousands</t>
  </si>
  <si>
    <t>Restructuring liabilities, beginning of balance</t>
  </si>
  <si>
    <t>Net cash payments</t>
  </si>
  <si>
    <t>Exchange rate adjustment</t>
  </si>
  <si>
    <t>Restructuring liabilities, ending balance</t>
  </si>
  <si>
    <t>Severance and Related Costs</t>
  </si>
  <si>
    <t>Facilities and Related Costs</t>
  </si>
  <si>
    <t>Income Taxes - Additional Information (Detail) - USD ($) $ / shares in Units, $ in Millions</t>
  </si>
  <si>
    <t>Feb. 25, 2015</t>
  </si>
  <si>
    <t>Income Tax Contingency [Line Items]</t>
  </si>
  <si>
    <t>Current income tax liability</t>
  </si>
  <si>
    <t>Interest on unrecognized tax benefits</t>
  </si>
  <si>
    <t>Additional tax provision</t>
  </si>
  <si>
    <t>Unrecognized tax benefits reduction in expiration of statutes of limitation</t>
  </si>
  <si>
    <t>True-up adjustments</t>
  </si>
  <si>
    <t>Increase (decrease) in unrecognized tax benefits</t>
  </si>
  <si>
    <t>Tax benefit due to a return-to-provision adjustment upon the filing of a tax return in a non-U.S. jurisdiction</t>
  </si>
  <si>
    <t>Tax benefit from an increase in deferred tax asset due to change in negotiated development and expansion incentive</t>
  </si>
  <si>
    <t>Increase in current year unrecognized tax benefit estimates</t>
  </si>
  <si>
    <t>Uncertain tax positions decrease from the lapse of statutes of limitation in various jurisdictions during next 12 months</t>
  </si>
  <si>
    <t>Tax incentives, tax savings amount</t>
  </si>
  <si>
    <t>Undistributed earnings of foreign subsidiaries</t>
  </si>
  <si>
    <t>Chief Executive Officer</t>
  </si>
  <si>
    <t>Liability to related party</t>
  </si>
  <si>
    <t>Tax incentives, per share effect on earning</t>
  </si>
  <si>
    <t>Non-U.S. Jurisdiction</t>
  </si>
  <si>
    <t>Deferred tax assets valuation allowance</t>
  </si>
  <si>
    <t>Non-U.S. Jurisdiction | Aggregate</t>
  </si>
  <si>
    <t>Foreign Subsidiaries</t>
  </si>
  <si>
    <t>Increase (decrease) in tax expense in the event of undistributed earnings needed by parent company or no longer considered indefinitely reinvested outside of Bermuda</t>
  </si>
  <si>
    <t>Commitments and Contingencies - Additional Information (Detail) - USD ($) $ in Millions</t>
  </si>
  <si>
    <t>Feb. 16, 2016</t>
  </si>
  <si>
    <t>Dec. 26, 2012</t>
  </si>
  <si>
    <t>Apr. 30, 2016</t>
  </si>
  <si>
    <t>Feb. 29, 2016</t>
  </si>
  <si>
    <t>Nov. 14, 2014</t>
  </si>
  <si>
    <t>Oct. 31, 2014</t>
  </si>
  <si>
    <t>Commitments and Contingencies Disclosure [Line Items]</t>
  </si>
  <si>
    <t>Accrued liability related to legal proceedings</t>
  </si>
  <si>
    <t>Carrying value of pledged assets</t>
  </si>
  <si>
    <t>Bond issuance date</t>
  </si>
  <si>
    <t>Apr. 21,
		2016</t>
  </si>
  <si>
    <t>Surety Bond</t>
  </si>
  <si>
    <t>Bond</t>
  </si>
  <si>
    <t>Commitment Letter</t>
  </si>
  <si>
    <t>Carnegie Mellon Litigation</t>
  </si>
  <si>
    <t>Date of lawsuit filed</t>
  </si>
  <si>
    <t>Mar. 6,
		2009</t>
  </si>
  <si>
    <t>Loss contingency, awarded amount</t>
  </si>
  <si>
    <t>Carnegie Mellon Litigation | Subsequent Event</t>
  </si>
  <si>
    <t>Amount agreed to pay pursuant to settlement</t>
  </si>
  <si>
    <t>Settlement Agreement and Patent License | Subsequent Event</t>
  </si>
  <si>
    <t>Primary Surety Bond | Subsequent Event</t>
  </si>
  <si>
    <t>Secondary Surety Bond | Subsequent Event</t>
  </si>
  <si>
    <t>Manufacturing Expense</t>
  </si>
  <si>
    <t>Purchase commitment, outstanding commitment</t>
  </si>
  <si>
    <t>Stock Option Plan Activity (Detail) shares in Thousands</t>
  </si>
  <si>
    <t>Oct. 31, 2015$ / sharesshares</t>
  </si>
  <si>
    <t>Options Outstanding</t>
  </si>
  <si>
    <t>Beginning Balance | shares</t>
  </si>
  <si>
    <t>Granted | shares</t>
  </si>
  <si>
    <t>Exercised | shares</t>
  </si>
  <si>
    <t>Canceled/Forfeited | shares</t>
  </si>
  <si>
    <t>Ending Balance | shares</t>
  </si>
  <si>
    <t>Weighted Average Exercise Price</t>
  </si>
  <si>
    <t>Beginning Balance | $ / shares</t>
  </si>
  <si>
    <t>Granted | $ / shares</t>
  </si>
  <si>
    <t>Exercised | $ / shares</t>
  </si>
  <si>
    <t>Canceled/Forfeited | $ / shares</t>
  </si>
  <si>
    <t>Ending Balance | $ / shares</t>
  </si>
  <si>
    <t>Vested or expected to vest at October 31, 2015 | shares</t>
  </si>
  <si>
    <t>Exercisable at October 31, 2015 | shares</t>
  </si>
  <si>
    <t>Vested or expected to vest at October 31, 2015 | $ / shares</t>
  </si>
  <si>
    <t>Exercisable at October 31, 2015 | $ / shares</t>
  </si>
  <si>
    <t>Market Based Option Award</t>
  </si>
  <si>
    <t>Shareholders' Equity - Additional Information (Detail) - USD ($)</t>
  </si>
  <si>
    <t>May 18, 2016</t>
  </si>
  <si>
    <t>Apr. 01, 2016</t>
  </si>
  <si>
    <t>Dec. 07, 2015</t>
  </si>
  <si>
    <t>Apr. 01, 2015</t>
  </si>
  <si>
    <t>Oct. 30, 2015</t>
  </si>
  <si>
    <t>Stockholders Equity Note [Line Items]</t>
  </si>
  <si>
    <t>Closing stock price</t>
  </si>
  <si>
    <t>Share repurchase program, shares repurchased</t>
  </si>
  <si>
    <t>Share repurchase program, amount repurchased</t>
  </si>
  <si>
    <t>Share repurchase program, cumulative shares repurchased</t>
  </si>
  <si>
    <t>Share repurchase program, total amount of repurchases</t>
  </si>
  <si>
    <t>Share repurchase program, remaining available for future share repurchases</t>
  </si>
  <si>
    <t>Employee Stock Purchase Plan, 2000 Restated Plan</t>
  </si>
  <si>
    <t>Unrecognized share based compensation cost</t>
  </si>
  <si>
    <t>Employee stock purchase plan, shares issued</t>
  </si>
  <si>
    <t>Employee stock purchase plan, weighted-average price</t>
  </si>
  <si>
    <t>Subsequent Event</t>
  </si>
  <si>
    <t>Dividends declared, date to be paid</t>
  </si>
  <si>
    <t>Jul. 12,
		2016</t>
  </si>
  <si>
    <t>Dec. 29,
		2015</t>
  </si>
  <si>
    <t>Dividends declared, date of record</t>
  </si>
  <si>
    <t>Jun. 14,
		2016</t>
  </si>
  <si>
    <t>Dec. 16,
		2015</t>
  </si>
  <si>
    <t>Options vested and expected to vest, aggregate intrinsic value</t>
  </si>
  <si>
    <t>Options vested and expected to vest, weighted average remaining contractual term (in years)</t>
  </si>
  <si>
    <t>5 years 10 months 24 days</t>
  </si>
  <si>
    <t>Options exercisable, aggregate intrinsic value</t>
  </si>
  <si>
    <t>Options exercisable, weighted average remaining contractual term (in years)</t>
  </si>
  <si>
    <t>Aggregate intrinsic value of stock options exercised</t>
  </si>
  <si>
    <t>Unrecognized share based compensation cost, weighted-average period of recognition</t>
  </si>
  <si>
    <t>2 years 2 months 12 days</t>
  </si>
  <si>
    <t>Performance Based Restricted Stock Unit</t>
  </si>
  <si>
    <t>Vested</t>
  </si>
  <si>
    <t>Granted</t>
  </si>
  <si>
    <t>Performance Based Restricted Stock Unit | Executive Officer</t>
  </si>
  <si>
    <t>Performance Based Restricted Stock Unit | Executive Officer | Subsequent Event</t>
  </si>
  <si>
    <t>Restricted Stock Units (RSUs)</t>
  </si>
  <si>
    <t>1 year 2 months 12 days</t>
  </si>
  <si>
    <t>Restricted stock units, aggregate intrinsic value</t>
  </si>
  <si>
    <t>Restricted stock units vested and expected to vest</t>
  </si>
  <si>
    <t>5 years 6 months</t>
  </si>
  <si>
    <t>Financial Performance Restricted Stock Units | Executive Officer | Subsequent Event</t>
  </si>
  <si>
    <t>Activity Related to Non Vested Portion of Restricted Stock Units (Detail) - $ / shares</t>
  </si>
  <si>
    <t>Time Based Restricted Units</t>
  </si>
  <si>
    <t>Restricted Stock Units Outstanding</t>
  </si>
  <si>
    <t>Canceled/Forfeited</t>
  </si>
  <si>
    <t>Weighted Average Grant Date Fair Value</t>
  </si>
  <si>
    <t>Market Based Restricted Stock Unit</t>
  </si>
  <si>
    <t>Schedule of Cash Dividends (Detail) - USD ($) $ / shares in Units, $ in Thousands</t>
  </si>
  <si>
    <t>Cash dividend</t>
  </si>
  <si>
    <t>Cash dividend per share</t>
  </si>
  <si>
    <t>Total payment to shareholders</t>
  </si>
  <si>
    <t>Total Stock Compensation by Expense (Detail) - USD ($) $ in Thousands</t>
  </si>
  <si>
    <t>Employee Service Share-based Compensation, Allocation of Recognized Period Costs [Line Items]</t>
  </si>
  <si>
    <t>Share-based compensation expense</t>
  </si>
  <si>
    <t>Share Based Compensation - Additional Information (Detail) - USD ($) $ in Millions</t>
  </si>
  <si>
    <t>Share-based Compensation Arrangement by Share-based Payment Award [Line Items]</t>
  </si>
  <si>
    <t>Stock-based compensation capitalized in inventory</t>
  </si>
  <si>
    <t>Weighted Average Assumptions Used to Calculate Fair Value of Time Based Equity Award (Detail) - Time Based Option Award - $ / shares</t>
  </si>
  <si>
    <t>Weighted average fair value</t>
  </si>
  <si>
    <t>Expected volatility</t>
  </si>
  <si>
    <t>43.00%</t>
  </si>
  <si>
    <t>34.00%</t>
  </si>
  <si>
    <t>35.00%</t>
  </si>
  <si>
    <t>Expected term (in years)</t>
  </si>
  <si>
    <t>5 years 4 months 24 days</t>
  </si>
  <si>
    <t>Risk-free interest rate</t>
  </si>
  <si>
    <t>1.50%</t>
  </si>
  <si>
    <t>1.70%</t>
  </si>
  <si>
    <t>1.60%</t>
  </si>
  <si>
    <t>Expected dividend yield</t>
  </si>
  <si>
    <t>2.30%</t>
  </si>
  <si>
    <t>1.80%</t>
  </si>
  <si>
    <t>Weighted Average Assumptions Used to Calculate Fair Value Awards for Employee Stock Purchase Plan (Detail) - Employee Stock Purchase Plan - $ / shares</t>
  </si>
  <si>
    <t>Estimated fair value</t>
  </si>
  <si>
    <t>Volatility</t>
  </si>
  <si>
    <t>31.00%</t>
  </si>
  <si>
    <t>32.00%</t>
  </si>
  <si>
    <t>1 year 3 months 18 days</t>
  </si>
  <si>
    <t>0.40%</t>
  </si>
  <si>
    <t>Dividend yield</t>
  </si>
  <si>
    <t>Weighted Average Assumptions Used to Calculate Fair Value Awards of Total Shareholder Return Awards (Detail) - Total Shareholder Return</t>
  </si>
  <si>
    <t>2 years</t>
  </si>
  <si>
    <t>27.00%</t>
  </si>
  <si>
    <t>Average correlation coefficient of peer companies</t>
  </si>
  <si>
    <t>0.50%</t>
  </si>
  <si>
    <t>Related Party Transactions - Additional Information (Detail) - Chief Executive Officer - USD ($) $ in Millions</t>
  </si>
  <si>
    <t>Related Party Transaction [Line Items]</t>
  </si>
  <si>
    <t>Amount of transactions with related parties</t>
  </si>
  <si>
    <t>Subsequent Events - Additional Information (Detail) $ in Millions</t>
  </si>
  <si>
    <t>Feb. 16, 2016USD ($)</t>
  </si>
  <si>
    <t>Apr. 30, 2016USD ($)Director</t>
  </si>
  <si>
    <t>Feb. 29, 2016USD ($)</t>
  </si>
  <si>
    <t>Subsequent Event | Starboard Value LP</t>
  </si>
  <si>
    <t>Subsequent Event [Line Items]</t>
  </si>
  <si>
    <t>Number of independent directors | Director</t>
  </si>
  <si>
    <t>Carnegie Mellon Litigation | Mutual release of claims and covenant not to sue provisions | Operating Expense</t>
  </si>
  <si>
    <t>Litigation settlement, amount</t>
  </si>
  <si>
    <t>Carnegie Mellon Litigation | Licensing of intellectual property | Cost of goods sold</t>
  </si>
  <si>
    <t>Carnegie Mellon Litigation | Future license settlement</t>
  </si>
  <si>
    <t>License expiration period</t>
  </si>
  <si>
    <t>Through April 2018</t>
  </si>
  <si>
    <t>Carnegie Mellon Litigation | Future license settlement | Cost of goods sold</t>
  </si>
  <si>
    <t>Carnegie Mellon Litigation | License Settlement | Cost of goods sold</t>
  </si>
  <si>
    <t>Carnegie Mellon Litigation | Subsequent Event | Mutual release of claims and covenant not to sue provisions</t>
  </si>
  <si>
    <t>Carnegie Mellon Litigation | Subsequent Event | Licensing of intellectual property</t>
  </si>
  <si>
    <t>Carnegie Mellon Litigation | Subsequent Event | Future license settlement</t>
  </si>
  <si>
    <t>Litigation Settlement amount paid</t>
  </si>
</sst>
</file>

<file path=xl/styles.xml><?xml version="1.0" encoding="utf-8"?>
<styleSheet xmlns="http://schemas.openxmlformats.org/spreadsheetml/2006/main">
  <numFmts count="6">
    <numFmt formatCode="#,##0.0_);(#,##0.0)" numFmtId="165"/>
    <numFmt formatCode="_(&quot;$ &quot;#,##0_);_(&quot;$ &quot;(#,##0)" numFmtId="166"/>
    <numFmt formatCode="_(&quot;$ &quot;#,##0.000_);_(&quot;$ &quot;(#,##0.000)" numFmtId="167"/>
    <numFmt formatCode="_(&quot;$ &quot;#,##0.00_);_(&quot;$ &quot;(#,##0.0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9"/>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n" s="5" r="B6">
        <v>2015</v>
      </c>
    </row>
    <row spans="1:3" r="7">
      <c t="s" s="3" r="A7">
        <v>11</v>
      </c>
      <c t="s" s="4" r="B7">
        <v>12</v>
      </c>
    </row>
    <row spans="1:3" r="8">
      <c t="s" s="3" r="A8">
        <v>13</v>
      </c>
      <c t="s" s="3" r="B8">
        <v>14</v>
      </c>
    </row>
    <row spans="1:3" r="9">
      <c t="s" s="3" r="A9">
        <v>15</v>
      </c>
      <c t="s" s="3" r="B9">
        <v>16</v>
      </c>
    </row>
    <row spans="1:3" r="10">
      <c t="s" s="3" r="A10">
        <v>17</v>
      </c>
      <c t="n" s="5" r="B10">
        <v>1058057</v>
      </c>
    </row>
    <row spans="1:3" r="11">
      <c t="s" s="3" r="A11">
        <v>18</v>
      </c>
      <c t="s" s="3" r="B11">
        <v>19</v>
      </c>
    </row>
    <row spans="1:3" r="12">
      <c t="s" s="3" r="A12">
        <v>20</v>
      </c>
      <c t="s" s="3" r="B12">
        <v>21</v>
      </c>
    </row>
    <row spans="1:3" r="13">
      <c t="s" s="3" r="A13">
        <v>22</v>
      </c>
      <c t="n" s="6" r="C13">
        <v>5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30</v>
      </c>
      <c t="s" s="2" r="B1">
        <v>1</v>
      </c>
    </row>
    <row spans="1:2" r="2">
      <c t="s" s="2" r="B2">
        <v>2</v>
      </c>
    </row>
    <row spans="1:2" r="3">
      <c t="s" s="3" r="A3">
        <v>130</v>
      </c>
      <c t="s" s="3" r="B3">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v>
      </c>
    </row>
    <row spans="1:2" r="3">
      <c t="s" s="3" r="A3">
        <v>132</v>
      </c>
      <c t="s" s="3" r="B3">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34</v>
      </c>
      <c t="s" s="2" r="B1">
        <v>1</v>
      </c>
    </row>
    <row spans="1:2" r="2">
      <c t="s" s="2" r="B2">
        <v>2</v>
      </c>
    </row>
    <row spans="1:2" r="3">
      <c t="s" s="3" r="A3">
        <v>134</v>
      </c>
      <c t="s" s="3" r="B3">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36</v>
      </c>
      <c t="s" s="2" r="B1">
        <v>1</v>
      </c>
    </row>
    <row spans="1:2" r="2">
      <c t="s" s="2" r="B2">
        <v>2</v>
      </c>
    </row>
    <row spans="1:2" r="3">
      <c t="s" s="3" r="A3">
        <v>136</v>
      </c>
      <c t="s" s="3" r="B3">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38</v>
      </c>
      <c t="s" s="2" r="B1">
        <v>1</v>
      </c>
    </row>
    <row spans="1:2" r="2">
      <c t="s" s="2" r="B2">
        <v>2</v>
      </c>
    </row>
    <row spans="1:2" r="3">
      <c t="s" s="3" r="A3">
        <v>138</v>
      </c>
      <c t="s" s="3" r="B3">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140</v>
      </c>
      <c t="s" s="2" r="B1">
        <v>1</v>
      </c>
    </row>
    <row spans="1:2" r="2">
      <c t="s" s="2" r="B2">
        <v>2</v>
      </c>
    </row>
    <row spans="1:2" r="3">
      <c t="s" s="3" r="A3">
        <v>140</v>
      </c>
      <c t="s" s="3" r="B3">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42</v>
      </c>
      <c t="s" s="3" r="B3">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44</v>
      </c>
      <c t="s" s="2" r="B1">
        <v>1</v>
      </c>
    </row>
    <row spans="1:2" r="2">
      <c t="s" s="2" r="B2">
        <v>2</v>
      </c>
    </row>
    <row spans="1:2" r="3">
      <c t="s" s="3" r="A3">
        <v>144</v>
      </c>
      <c t="s" s="3" r="B3">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46</v>
      </c>
      <c t="s" s="2" r="B1">
        <v>1</v>
      </c>
    </row>
    <row spans="1:2" r="2">
      <c t="s" s="2" r="B2">
        <v>2</v>
      </c>
    </row>
    <row spans="1:2" r="3">
      <c t="s" s="3" r="A3">
        <v>146</v>
      </c>
      <c t="s" s="3" r="B3">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48</v>
      </c>
      <c t="s" s="2" r="B1">
        <v>1</v>
      </c>
    </row>
    <row spans="1:2" r="2">
      <c t="s" s="2" r="B2">
        <v>2</v>
      </c>
    </row>
    <row spans="1:2" r="3">
      <c t="s" s="3" r="A3">
        <v>148</v>
      </c>
      <c t="s" s="3" r="B3">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3</v>
      </c>
      <c t="s" s="2" r="B1">
        <v>2</v>
      </c>
      <c t="s" s="2" r="C1">
        <v>24</v>
      </c>
    </row>
    <row spans="1:3" r="2">
      <c t="s" s="7" r="A2">
        <v>25</v>
      </c>
    </row>
    <row spans="1:3" r="3">
      <c t="s" s="3" r="A3">
        <v>26</v>
      </c>
      <c t="n" s="8" r="B3">
        <v>897053</v>
      </c>
      <c t="n" s="8" r="C3">
        <v>1210977</v>
      </c>
    </row>
    <row spans="1:3" r="4">
      <c t="s" s="3" r="A4">
        <v>27</v>
      </c>
      <c t="n" s="5" r="B4">
        <v>1406699</v>
      </c>
      <c t="n" s="5" r="C4">
        <v>1318578</v>
      </c>
    </row>
    <row spans="1:3" r="5">
      <c t="s" s="3" r="A5">
        <v>28</v>
      </c>
      <c t="n" s="5" r="B5">
        <v>380928</v>
      </c>
      <c t="n" s="5" r="C5">
        <v>420955</v>
      </c>
    </row>
    <row spans="1:3" r="6">
      <c t="s" s="3" r="A6">
        <v>29</v>
      </c>
      <c t="n" s="5" r="B6">
        <v>279359</v>
      </c>
      <c t="n" s="5" r="C6">
        <v>308162</v>
      </c>
    </row>
    <row spans="1:3" r="7">
      <c t="s" s="3" r="A7">
        <v>30</v>
      </c>
      <c t="n" s="5" r="B7">
        <v>54123</v>
      </c>
      <c t="n" s="5" r="C7">
        <v>68140</v>
      </c>
    </row>
    <row spans="1:3" r="8">
      <c t="s" s="3" r="A8">
        <v>31</v>
      </c>
      <c t="n" s="5" r="B8">
        <v>17327</v>
      </c>
      <c t="n" s="5" r="C8">
        <v>17228</v>
      </c>
    </row>
    <row spans="1:3" r="9">
      <c t="s" s="3" r="A9">
        <v>32</v>
      </c>
      <c t="n" s="5" r="B9">
        <v>3035489</v>
      </c>
      <c t="n" s="5" r="C9">
        <v>3344040</v>
      </c>
    </row>
    <row spans="1:3" r="10">
      <c t="s" s="3" r="A10">
        <v>33</v>
      </c>
      <c t="n" s="5" r="B10">
        <v>309647</v>
      </c>
      <c t="n" s="5" r="C10">
        <v>340639</v>
      </c>
    </row>
    <row spans="1:3" r="11">
      <c t="s" s="3" r="A11">
        <v>34</v>
      </c>
      <c t="n" s="5" r="B11">
        <v>10182</v>
      </c>
      <c t="n" s="5" r="C11">
        <v>10226</v>
      </c>
    </row>
    <row spans="1:3" r="12">
      <c t="s" s="3" r="A12">
        <v>35</v>
      </c>
      <c t="n" s="5" r="B12">
        <v>2029945</v>
      </c>
      <c t="n" s="5" r="C12">
        <v>2029945</v>
      </c>
    </row>
    <row spans="1:3" r="13">
      <c t="s" s="3" r="A13">
        <v>36</v>
      </c>
      <c t="n" s="5" r="B13">
        <v>20957</v>
      </c>
      <c t="n" s="5" r="C13">
        <v>30698</v>
      </c>
    </row>
    <row spans="1:3" r="14">
      <c t="s" s="3" r="A14">
        <v>37</v>
      </c>
      <c t="n" s="5" r="B14">
        <v>100304</v>
      </c>
      <c t="n" s="5" r="C14">
        <v>128839</v>
      </c>
    </row>
    <row spans="1:3" r="15">
      <c t="s" s="3" r="A15">
        <v>38</v>
      </c>
      <c t="n" s="5" r="B15">
        <v>5506524</v>
      </c>
      <c t="n" s="5" r="C15">
        <v>5884387</v>
      </c>
    </row>
    <row spans="1:3" r="16">
      <c t="s" s="7" r="A16">
        <v>39</v>
      </c>
    </row>
    <row spans="1:3" r="17">
      <c t="s" s="3" r="A17">
        <v>40</v>
      </c>
      <c t="n" s="5" r="B17">
        <v>236675</v>
      </c>
      <c t="n" s="5" r="C17">
        <v>282899</v>
      </c>
    </row>
    <row spans="1:3" r="18">
      <c t="s" s="3" r="A18">
        <v>41</v>
      </c>
      <c t="n" s="5" r="B18">
        <v>145139</v>
      </c>
      <c t="n" s="5" r="C18">
        <v>131388</v>
      </c>
    </row>
    <row spans="1:3" r="19">
      <c t="s" s="3" r="A19">
        <v>42</v>
      </c>
      <c t="n" s="5" r="B19">
        <v>734715</v>
      </c>
    </row>
    <row spans="1:3" r="20">
      <c t="s" s="3" r="A20">
        <v>43</v>
      </c>
      <c t="n" s="5" r="B20">
        <v>140333</v>
      </c>
      <c t="n" s="5" r="C20">
        <v>154969</v>
      </c>
    </row>
    <row spans="1:3" r="21">
      <c t="s" s="3" r="A21">
        <v>44</v>
      </c>
      <c t="n" s="5" r="B21">
        <v>58086</v>
      </c>
      <c t="n" s="5" r="C21">
        <v>68120</v>
      </c>
    </row>
    <row spans="1:3" r="22">
      <c t="s" s="3" r="A22">
        <v>45</v>
      </c>
      <c t="n" s="5" r="B22">
        <v>1314948</v>
      </c>
      <c t="n" s="5" r="C22">
        <v>637376</v>
      </c>
    </row>
    <row spans="1:3" r="23">
      <c t="s" s="3" r="A23">
        <v>46</v>
      </c>
      <c t="n" s="5" r="B23">
        <v>55147</v>
      </c>
      <c t="n" s="5" r="C23">
        <v>68729</v>
      </c>
    </row>
    <row spans="1:3" r="24">
      <c t="s" s="3" r="A24">
        <v>47</v>
      </c>
      <c t="n" s="5" r="B24">
        <v>24946</v>
      </c>
      <c t="n" s="5" r="C24">
        <v>32193</v>
      </c>
    </row>
    <row spans="1:3" r="25">
      <c t="s" s="3" r="A25">
        <v>48</v>
      </c>
      <c t="n" s="5" r="B25">
        <v>1395041</v>
      </c>
      <c t="n" s="5" r="C25">
        <v>738298</v>
      </c>
    </row>
    <row spans="1:3" r="26">
      <c t="s" s="3" r="A26">
        <v>49</v>
      </c>
      <c t="s" s="3" r="B26">
        <v>50</v>
      </c>
      <c t="s" s="3" r="C26">
        <v>50</v>
      </c>
    </row>
    <row spans="1:3" r="27">
      <c t="s" s="7" r="A27">
        <v>51</v>
      </c>
    </row>
    <row spans="1:3" r="28">
      <c t="s" s="3" r="A28">
        <v>52</v>
      </c>
      <c t="n" s="5" r="B28">
        <v>1010</v>
      </c>
      <c t="n" s="5" r="C28">
        <v>1030</v>
      </c>
    </row>
    <row spans="1:3" r="29">
      <c t="s" s="3" r="A29">
        <v>53</v>
      </c>
      <c t="n" s="5" r="B29">
        <v>2975426</v>
      </c>
      <c t="n" s="5" r="C29">
        <v>3099548</v>
      </c>
    </row>
    <row spans="1:3" r="30">
      <c t="s" s="3" r="A30">
        <v>54</v>
      </c>
      <c t="n" s="5" r="B30">
        <v>-2182</v>
      </c>
      <c t="n" s="5" r="C30">
        <v>308</v>
      </c>
    </row>
    <row spans="1:3" r="31">
      <c t="s" s="3" r="A31">
        <v>55</v>
      </c>
      <c t="n" s="5" r="B31">
        <v>1137229</v>
      </c>
      <c t="n" s="5" r="C31">
        <v>2045203</v>
      </c>
    </row>
    <row spans="1:3" r="32">
      <c t="s" s="3" r="A32">
        <v>56</v>
      </c>
      <c t="n" s="5" r="B32">
        <v>4111483</v>
      </c>
      <c t="n" s="5" r="C32">
        <v>5146089</v>
      </c>
    </row>
    <row spans="1:3" r="33">
      <c t="s" s="3" r="A33">
        <v>57</v>
      </c>
      <c t="n" s="8" r="B33">
        <v>5506524</v>
      </c>
      <c t="n" s="8" r="C33">
        <v>58843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50</v>
      </c>
      <c t="s" s="2" r="B1">
        <v>1</v>
      </c>
    </row>
    <row spans="1:2" r="2">
      <c t="s" s="2" r="B2">
        <v>2</v>
      </c>
    </row>
    <row spans="1:2" r="3">
      <c t="s" s="3" r="A3">
        <v>150</v>
      </c>
      <c t="s" s="3" r="B3">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s="1" r="A1">
        <v>152</v>
      </c>
      <c t="s" s="2" r="B1">
        <v>1</v>
      </c>
    </row>
    <row spans="1:2" r="2">
      <c t="s" s="2" r="B2">
        <v>2</v>
      </c>
    </row>
    <row spans="1:2" r="3">
      <c t="s" s="3" r="A3">
        <v>153</v>
      </c>
      <c t="s" s="3" r="B3">
        <v>154</v>
      </c>
    </row>
    <row spans="1:2" r="4">
      <c t="s" s="3" r="A4">
        <v>155</v>
      </c>
      <c t="s" s="3" r="B4">
        <v>156</v>
      </c>
    </row>
    <row spans="1:2" r="5">
      <c t="s" s="3" r="A5">
        <v>157</v>
      </c>
      <c t="s" s="3" r="B5">
        <v>158</v>
      </c>
    </row>
    <row spans="1:2" r="6">
      <c t="s" s="3" r="A6">
        <v>159</v>
      </c>
      <c t="s" s="3" r="B6">
        <v>160</v>
      </c>
    </row>
    <row spans="1:2" r="7">
      <c t="s" s="3" r="A7">
        <v>161</v>
      </c>
      <c t="s" s="3" r="B7">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163</v>
      </c>
      <c t="s" s="2" r="B1">
        <v>1</v>
      </c>
    </row>
    <row spans="1:2" r="2">
      <c t="s" s="2" r="B2">
        <v>2</v>
      </c>
    </row>
    <row spans="1:2" r="3">
      <c t="s" s="3" r="A3">
        <v>164</v>
      </c>
      <c t="s" s="3" r="B3">
        <v>165</v>
      </c>
    </row>
    <row spans="1:2" r="4">
      <c t="s" s="3" r="A4">
        <v>166</v>
      </c>
      <c t="s" s="3" r="B4">
        <v>167</v>
      </c>
    </row>
    <row spans="1:2" r="5">
      <c t="s" s="3" r="A5">
        <v>168</v>
      </c>
      <c t="s" s="3" r="B5">
        <v>169</v>
      </c>
    </row>
    <row spans="1:2" r="6">
      <c t="s" s="3" r="A6">
        <v>170</v>
      </c>
      <c t="s" s="3" r="B6">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73</v>
      </c>
      <c t="s" s="3" r="B3">
        <v>174</v>
      </c>
    </row>
    <row spans="1:2" r="4">
      <c t="s" s="3" r="A4">
        <v>175</v>
      </c>
      <c t="s" s="3" r="B4">
        <v>176</v>
      </c>
    </row>
    <row spans="1:2" r="5">
      <c t="s" s="3" r="A5">
        <v>177</v>
      </c>
      <c t="s" s="3" r="B5">
        <v>178</v>
      </c>
    </row>
    <row spans="1:2" r="6">
      <c t="s" s="3" r="A6">
        <v>179</v>
      </c>
      <c t="s" s="3" r="B6">
        <v>180</v>
      </c>
    </row>
    <row spans="1:2" r="7">
      <c t="s" s="3" r="A7">
        <v>181</v>
      </c>
      <c t="s" s="3" r="B7">
        <v>182</v>
      </c>
    </row>
    <row spans="1:2" r="8">
      <c t="s" s="3" r="A8">
        <v>183</v>
      </c>
      <c t="s" s="3" r="B8">
        <v>184</v>
      </c>
    </row>
    <row spans="1:2" r="9">
      <c t="s" s="3" r="A9">
        <v>185</v>
      </c>
      <c t="s" s="3" r="B9">
        <v>186</v>
      </c>
    </row>
    <row spans="1:2" r="10">
      <c t="s" s="3" r="A10">
        <v>187</v>
      </c>
      <c t="s" s="3" r="B10">
        <v>188</v>
      </c>
    </row>
    <row spans="1:2" r="11">
      <c t="s" s="3" r="A11">
        <v>189</v>
      </c>
      <c t="s" s="3" r="B11">
        <v>190</v>
      </c>
    </row>
    <row spans="1:2" r="12">
      <c t="s" s="3" r="A12">
        <v>191</v>
      </c>
      <c t="s" s="3" r="B12">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94</v>
      </c>
      <c t="s" s="3" r="B3">
        <v>195</v>
      </c>
    </row>
    <row spans="1:2" r="4">
      <c t="s" s="3" r="A4">
        <v>196</v>
      </c>
      <c t="s" s="3"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c t="s" s="3" r="B3">
        <v>200</v>
      </c>
    </row>
    <row spans="1:2" r="4">
      <c t="s" s="3" r="A4">
        <v>201</v>
      </c>
      <c t="s" s="3" r="B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3</v>
      </c>
      <c t="s" s="2" r="B1">
        <v>1</v>
      </c>
    </row>
    <row spans="1:2" r="2">
      <c t="s" s="2" r="B2">
        <v>2</v>
      </c>
    </row>
    <row spans="1:2" r="3">
      <c t="s" s="3" r="A3">
        <v>204</v>
      </c>
      <c t="s" s="3" r="B3">
        <v>205</v>
      </c>
    </row>
    <row spans="1:2" r="4">
      <c t="s" s="3" r="A4">
        <v>206</v>
      </c>
      <c t="s" s="3"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209</v>
      </c>
      <c t="s" s="3" r="B3">
        <v>210</v>
      </c>
    </row>
    <row spans="1:2" r="4">
      <c t="s" s="3" r="A4">
        <v>211</v>
      </c>
      <c t="s" s="3" r="B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214</v>
      </c>
      <c t="s" s="3" r="B3">
        <v>215</v>
      </c>
    </row>
    <row spans="1:2" r="4">
      <c t="s" s="3" r="A4">
        <v>216</v>
      </c>
      <c t="s" s="3" r="B4">
        <v>217</v>
      </c>
    </row>
    <row spans="1:2" r="5">
      <c t="s" s="3" r="A5">
        <v>218</v>
      </c>
      <c t="s" s="3" r="B5">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221</v>
      </c>
      <c t="s" s="3" r="B3">
        <v>222</v>
      </c>
    </row>
    <row spans="1:2" r="4">
      <c t="s" s="3" r="A4">
        <v>223</v>
      </c>
    </row>
    <row spans="1:2" r="5">
      <c t="s" s="3" r="A5">
        <v>224</v>
      </c>
      <c t="s" s="3" r="B5">
        <v>225</v>
      </c>
    </row>
    <row spans="1:2" r="6">
      <c t="s" s="3" r="A6">
        <v>226</v>
      </c>
    </row>
    <row spans="1:2" r="7">
      <c t="s" s="3" r="A7">
        <v>224</v>
      </c>
      <c t="s" s="3" r="B7">
        <v>227</v>
      </c>
    </row>
    <row spans="1:2" r="8">
      <c t="s" s="3" r="A8">
        <v>228</v>
      </c>
    </row>
    <row spans="1:2" r="9">
      <c t="s" s="3" r="A9">
        <v>224</v>
      </c>
      <c t="s" s="3" r="B9">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8</v>
      </c>
      <c t="s" s="2" r="B1">
        <v>2</v>
      </c>
      <c t="s" s="2" r="C1">
        <v>24</v>
      </c>
    </row>
    <row spans="1:3" r="2">
      <c t="s" s="3" r="A2">
        <v>59</v>
      </c>
      <c t="n" s="9" r="B2">
        <v>0.002</v>
      </c>
      <c t="n" s="9" r="C2">
        <v>0.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30</v>
      </c>
      <c t="s" s="2" r="B1">
        <v>2</v>
      </c>
      <c t="s" s="2" r="C1">
        <v>24</v>
      </c>
    </row>
    <row spans="1:3" r="2">
      <c t="s" s="7" r="A2">
        <v>231</v>
      </c>
    </row>
    <row spans="1:3" r="3">
      <c t="s" s="3" r="A3">
        <v>232</v>
      </c>
      <c t="n" s="8" r="B3">
        <v>1419239</v>
      </c>
      <c t="n" s="8" r="C3">
        <v>1327310</v>
      </c>
    </row>
    <row spans="1:3" r="4">
      <c t="s" s="3" r="A4">
        <v>233</v>
      </c>
      <c t="n" s="5" r="B4">
        <v>1481</v>
      </c>
      <c t="n" s="5" r="C4">
        <v>4353</v>
      </c>
    </row>
    <row spans="1:3" r="5">
      <c t="s" s="3" r="A5">
        <v>234</v>
      </c>
      <c t="n" s="5" r="B5">
        <v>-3839</v>
      </c>
      <c t="n" s="5" r="C5">
        <v>-2859</v>
      </c>
    </row>
    <row spans="1:3" r="6">
      <c t="s" s="3" r="A6">
        <v>235</v>
      </c>
      <c t="n" s="5" r="B6">
        <v>1416881</v>
      </c>
      <c t="n" s="5" r="C6">
        <v>1328804</v>
      </c>
    </row>
    <row spans="1:3" r="7">
      <c t="s" s="3" r="A7">
        <v>236</v>
      </c>
    </row>
    <row spans="1:3" r="8">
      <c t="s" s="7" r="A8">
        <v>231</v>
      </c>
    </row>
    <row spans="1:3" r="9">
      <c t="s" s="3" r="A9">
        <v>232</v>
      </c>
      <c t="n" s="5" r="B9">
        <v>1406739</v>
      </c>
      <c t="n" s="5" r="C9">
        <v>1314810</v>
      </c>
    </row>
    <row spans="1:3" r="10">
      <c t="s" s="3" r="A10">
        <v>233</v>
      </c>
      <c t="n" s="5" r="B10">
        <v>1481</v>
      </c>
      <c t="n" s="5" r="C10">
        <v>4353</v>
      </c>
    </row>
    <row spans="1:3" r="11">
      <c t="s" s="3" r="A11">
        <v>234</v>
      </c>
      <c t="n" s="5" r="B11">
        <v>-1521</v>
      </c>
      <c t="n" s="5" r="C11">
        <v>-585</v>
      </c>
    </row>
    <row spans="1:3" r="12">
      <c t="s" s="3" r="A12">
        <v>235</v>
      </c>
      <c t="n" s="5" r="B12">
        <v>1406699</v>
      </c>
      <c t="n" s="5" r="C12">
        <v>1318578</v>
      </c>
    </row>
    <row spans="1:3" r="13">
      <c t="s" s="3" r="A13">
        <v>237</v>
      </c>
    </row>
    <row spans="1:3" r="14">
      <c t="s" s="7" r="A14">
        <v>231</v>
      </c>
    </row>
    <row spans="1:3" r="15">
      <c t="s" s="3" r="A15">
        <v>232</v>
      </c>
      <c t="n" s="5" r="B15">
        <v>880204</v>
      </c>
      <c t="n" s="5" r="C15">
        <v>983008</v>
      </c>
    </row>
    <row spans="1:3" r="16">
      <c t="s" s="3" r="A16">
        <v>233</v>
      </c>
      <c t="n" s="5" r="B16">
        <v>1174</v>
      </c>
      <c t="n" s="5" r="C16">
        <v>3872</v>
      </c>
    </row>
    <row spans="1:3" r="17">
      <c t="s" s="3" r="A17">
        <v>234</v>
      </c>
      <c t="n" s="5" r="B17">
        <v>-1305</v>
      </c>
      <c t="n" s="5" r="C17">
        <v>-563</v>
      </c>
    </row>
    <row spans="1:3" r="18">
      <c t="s" s="3" r="A18">
        <v>235</v>
      </c>
      <c t="n" s="5" r="B18">
        <v>880073</v>
      </c>
      <c t="n" s="5" r="C18">
        <v>986317</v>
      </c>
    </row>
    <row spans="1:3" r="19">
      <c t="s" s="3" r="A19">
        <v>238</v>
      </c>
    </row>
    <row spans="1:3" r="20">
      <c t="s" s="7" r="A20">
        <v>231</v>
      </c>
    </row>
    <row spans="1:3" r="21">
      <c t="s" s="3" r="A21">
        <v>232</v>
      </c>
      <c t="n" s="5" r="B21">
        <v>378687</v>
      </c>
      <c t="n" s="5" r="C21">
        <v>178898</v>
      </c>
    </row>
    <row spans="1:3" r="22">
      <c t="s" s="3" r="A22">
        <v>233</v>
      </c>
      <c t="n" s="5" r="B22">
        <v>152</v>
      </c>
      <c t="n" s="5" r="C22">
        <v>265</v>
      </c>
    </row>
    <row spans="1:3" r="23">
      <c t="s" s="3" r="A23">
        <v>234</v>
      </c>
      <c t="n" s="5" r="B23">
        <v>-143</v>
      </c>
      <c t="n" s="5" r="C23">
        <v>-7</v>
      </c>
    </row>
    <row spans="1:3" r="24">
      <c t="s" s="3" r="A24">
        <v>235</v>
      </c>
      <c t="n" s="5" r="B24">
        <v>378696</v>
      </c>
      <c t="n" s="5" r="C24">
        <v>179156</v>
      </c>
    </row>
    <row spans="1:3" r="25">
      <c t="s" s="3" r="A25">
        <v>239</v>
      </c>
    </row>
    <row spans="1:3" r="26">
      <c t="s" s="7" r="A26">
        <v>231</v>
      </c>
    </row>
    <row spans="1:3" r="27">
      <c t="s" s="3" r="A27">
        <v>232</v>
      </c>
      <c t="n" s="5" r="B27">
        <v>89638</v>
      </c>
      <c t="n" s="5" r="C27">
        <v>91432</v>
      </c>
    </row>
    <row spans="1:3" r="28">
      <c t="s" s="3" r="A28">
        <v>233</v>
      </c>
      <c t="n" s="5" r="B28">
        <v>85</v>
      </c>
      <c t="n" s="5" r="C28">
        <v>108</v>
      </c>
    </row>
    <row spans="1:3" r="29">
      <c t="s" s="3" r="A29">
        <v>234</v>
      </c>
      <c t="n" s="5" r="B29">
        <v>-51</v>
      </c>
      <c t="n" s="5" r="C29">
        <v>-9</v>
      </c>
    </row>
    <row spans="1:3" r="30">
      <c t="s" s="3" r="A30">
        <v>235</v>
      </c>
      <c t="n" s="5" r="B30">
        <v>89672</v>
      </c>
      <c t="n" s="5" r="C30">
        <v>91531</v>
      </c>
    </row>
    <row spans="1:3" r="31">
      <c t="s" s="3" r="A31">
        <v>240</v>
      </c>
    </row>
    <row spans="1:3" r="32">
      <c t="s" s="7" r="A32">
        <v>231</v>
      </c>
    </row>
    <row spans="1:3" r="33">
      <c t="s" s="3" r="A33">
        <v>232</v>
      </c>
      <c t="n" s="5" r="B33">
        <v>21907</v>
      </c>
      <c t="n" s="5" r="C33">
        <v>28051</v>
      </c>
    </row>
    <row spans="1:3" r="34">
      <c t="s" s="3" r="A34">
        <v>233</v>
      </c>
      <c t="n" s="5" r="B34">
        <v>7</v>
      </c>
      <c t="n" s="5" r="C34">
        <v>61</v>
      </c>
    </row>
    <row spans="1:3" r="35">
      <c t="s" s="3" r="A35">
        <v>234</v>
      </c>
      <c t="n" s="5" r="B35">
        <v>-12</v>
      </c>
      <c t="n" s="5" r="C35">
        <v>-2</v>
      </c>
    </row>
    <row spans="1:3" r="36">
      <c t="s" s="3" r="A36">
        <v>235</v>
      </c>
      <c t="n" s="5" r="B36">
        <v>21902</v>
      </c>
      <c t="n" s="5" r="C36">
        <v>28110</v>
      </c>
    </row>
    <row spans="1:3" r="37">
      <c t="s" s="3" r="A37">
        <v>241</v>
      </c>
    </row>
    <row spans="1:3" r="38">
      <c t="s" s="7" r="A38">
        <v>231</v>
      </c>
    </row>
    <row spans="1:3" r="39">
      <c t="s" s="3" r="A39">
        <v>232</v>
      </c>
      <c t="n" s="5" r="B39">
        <v>36303</v>
      </c>
      <c t="n" s="5" r="C39">
        <v>33421</v>
      </c>
    </row>
    <row spans="1:3" r="40">
      <c t="s" s="3" r="A40">
        <v>233</v>
      </c>
      <c t="n" s="5" r="B40">
        <v>63</v>
      </c>
      <c t="n" s="5" r="C40">
        <v>47</v>
      </c>
    </row>
    <row spans="1:3" r="41">
      <c t="s" s="3" r="A41">
        <v>234</v>
      </c>
      <c t="n" s="5" r="B41">
        <v>-10</v>
      </c>
      <c t="n" s="5" r="C41">
        <v>-4</v>
      </c>
    </row>
    <row spans="1:3" r="42">
      <c t="s" s="3" r="A42">
        <v>235</v>
      </c>
      <c t="n" s="5" r="B42">
        <v>36356</v>
      </c>
      <c t="n" s="5" r="C42">
        <v>33464</v>
      </c>
    </row>
    <row spans="1:3" r="43">
      <c t="s" s="3" r="A43">
        <v>34</v>
      </c>
    </row>
    <row spans="1:3" r="44">
      <c t="s" s="7" r="A44">
        <v>231</v>
      </c>
    </row>
    <row spans="1:3" r="45">
      <c t="s" s="3" r="A45">
        <v>232</v>
      </c>
      <c t="n" s="5" r="B45">
        <v>12500</v>
      </c>
      <c t="n" s="5" r="C45">
        <v>12500</v>
      </c>
    </row>
    <row spans="1:3" r="46">
      <c t="s" s="3" r="A46">
        <v>234</v>
      </c>
      <c t="n" s="5" r="B46">
        <v>-2318</v>
      </c>
      <c t="n" s="5" r="C46">
        <v>-2274</v>
      </c>
    </row>
    <row spans="1:3" r="47">
      <c t="s" s="3" r="A47">
        <v>235</v>
      </c>
      <c t="n" s="5" r="B47">
        <v>10182</v>
      </c>
      <c t="n" s="5" r="C47">
        <v>10226</v>
      </c>
    </row>
    <row spans="1:3" r="48">
      <c t="s" s="3" r="A48">
        <v>242</v>
      </c>
    </row>
    <row spans="1:3" r="49">
      <c t="s" s="7" r="A49">
        <v>231</v>
      </c>
    </row>
    <row spans="1:3" r="50">
      <c t="s" s="3" r="A50">
        <v>232</v>
      </c>
      <c t="n" s="5" r="B50">
        <v>12500</v>
      </c>
      <c t="n" s="5" r="C50">
        <v>12500</v>
      </c>
    </row>
    <row spans="1:3" r="51">
      <c t="s" s="3" r="A51">
        <v>234</v>
      </c>
      <c t="n" s="5" r="B51">
        <v>-2318</v>
      </c>
      <c t="n" s="5" r="C51">
        <v>-2274</v>
      </c>
    </row>
    <row spans="1:3" r="52">
      <c t="s" s="3" r="A52">
        <v>235</v>
      </c>
      <c t="n" s="8" r="B52">
        <v>10182</v>
      </c>
      <c t="n" s="8" r="C52">
        <v>1022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43</v>
      </c>
      <c t="s" s="2" r="B1">
        <v>2</v>
      </c>
      <c t="s" s="2" r="C1">
        <v>24</v>
      </c>
    </row>
    <row spans="1:3" r="2">
      <c t="s" s="7" r="A2">
        <v>231</v>
      </c>
    </row>
    <row spans="1:3" r="3">
      <c t="s" s="3" r="A3">
        <v>232</v>
      </c>
      <c t="n" s="8" r="B3">
        <v>1419239</v>
      </c>
      <c t="n" s="8" r="C3">
        <v>1327310</v>
      </c>
    </row>
    <row spans="1:3" r="4">
      <c t="s" s="3" r="A4">
        <v>234</v>
      </c>
      <c t="n" s="5" r="B4">
        <v>3839</v>
      </c>
      <c t="n" s="5" r="C4">
        <v>2859</v>
      </c>
    </row>
    <row spans="1:3" r="5">
      <c t="s" s="3" r="A5">
        <v>244</v>
      </c>
      <c t="n" s="5" r="B5">
        <v>2300000</v>
      </c>
    </row>
    <row spans="1:3" r="6">
      <c t="s" s="3" r="A6">
        <v>34</v>
      </c>
    </row>
    <row spans="1:3" r="7">
      <c t="s" s="7" r="A7">
        <v>231</v>
      </c>
    </row>
    <row spans="1:3" r="8">
      <c t="s" s="3" r="A8">
        <v>232</v>
      </c>
      <c t="n" s="5" r="B8">
        <v>12500</v>
      </c>
      <c t="n" s="5" r="C8">
        <v>12500</v>
      </c>
    </row>
    <row spans="1:3" r="9">
      <c t="s" s="3" r="A9">
        <v>234</v>
      </c>
      <c t="n" s="5" r="B9">
        <v>2318</v>
      </c>
      <c t="n" s="5" r="C9">
        <v>2274</v>
      </c>
    </row>
    <row spans="1:3" r="10">
      <c t="s" s="3" r="A10">
        <v>242</v>
      </c>
    </row>
    <row spans="1:3" r="11">
      <c t="s" s="7" r="A11">
        <v>231</v>
      </c>
    </row>
    <row spans="1:3" r="12">
      <c t="s" s="3" r="A12">
        <v>232</v>
      </c>
      <c t="n" s="5" r="B12">
        <v>12500</v>
      </c>
      <c t="n" s="5" r="C12">
        <v>12500</v>
      </c>
    </row>
    <row spans="1:3" r="13">
      <c t="s" s="3" r="A13">
        <v>234</v>
      </c>
      <c t="n" s="8" r="B13">
        <v>2318</v>
      </c>
      <c t="n" s="8" r="C13">
        <v>227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5</v>
      </c>
      <c t="s" s="2" r="B1">
        <v>61</v>
      </c>
      <c t="s" s="2" r="D1">
        <v>1</v>
      </c>
    </row>
    <row spans="1:5" r="2">
      <c t="s" s="2" r="B2">
        <v>2</v>
      </c>
      <c t="s" s="2" r="C2">
        <v>62</v>
      </c>
      <c t="s" s="2" r="D2">
        <v>2</v>
      </c>
      <c t="s" s="2" r="E2">
        <v>62</v>
      </c>
    </row>
    <row spans="1:5" r="3">
      <c t="s" s="7" r="A3">
        <v>246</v>
      </c>
    </row>
    <row spans="1:5" r="4">
      <c t="s" s="3" r="A4">
        <v>247</v>
      </c>
      <c t="n" s="8" r="B4">
        <v>524</v>
      </c>
      <c t="n" s="8" r="C4">
        <v>415</v>
      </c>
      <c t="n" s="8" r="D4">
        <v>1222</v>
      </c>
      <c t="n" s="8" r="E4">
        <v>1367</v>
      </c>
    </row>
    <row spans="1:5" r="5">
      <c t="s" s="3" r="A5">
        <v>248</v>
      </c>
      <c t="n" s="5" r="B5">
        <v>-877</v>
      </c>
      <c t="n" s="5" r="C5">
        <v>-25</v>
      </c>
      <c t="n" s="5" r="D5">
        <v>-1214</v>
      </c>
      <c t="n" s="5" r="E5">
        <v>-50</v>
      </c>
    </row>
    <row spans="1:5" r="6">
      <c t="s" s="3" r="A6">
        <v>249</v>
      </c>
      <c t="n" s="8" r="B6">
        <v>-353</v>
      </c>
      <c t="n" s="8" r="C6">
        <v>390</v>
      </c>
      <c t="n" s="8" r="D6">
        <v>8</v>
      </c>
      <c t="n" s="8" r="E6">
        <v>13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0</v>
      </c>
      <c t="s" s="2" r="B1">
        <v>2</v>
      </c>
      <c t="s" s="2" r="C1">
        <v>24</v>
      </c>
    </row>
    <row spans="1:3" r="2">
      <c t="s" s="7" r="A2">
        <v>232</v>
      </c>
    </row>
    <row spans="1:3" r="3">
      <c t="s" s="3" r="A3">
        <v>251</v>
      </c>
      <c t="n" s="8" r="B3">
        <v>426398</v>
      </c>
      <c t="n" s="8" r="C3">
        <v>361108</v>
      </c>
    </row>
    <row spans="1:3" r="4">
      <c t="s" s="3" r="A4">
        <v>252</v>
      </c>
      <c t="n" s="5" r="B4">
        <v>969328</v>
      </c>
      <c t="n" s="5" r="C4">
        <v>950702</v>
      </c>
    </row>
    <row spans="1:3" r="5">
      <c t="s" s="3" r="A5">
        <v>253</v>
      </c>
      <c t="n" s="5" r="B5">
        <v>23513</v>
      </c>
      <c t="n" s="5" r="C5">
        <v>15500</v>
      </c>
    </row>
    <row spans="1:3" r="6">
      <c t="s" s="3" r="A6">
        <v>232</v>
      </c>
      <c t="n" s="5" r="B6">
        <v>1419239</v>
      </c>
      <c t="n" s="5" r="C6">
        <v>1327310</v>
      </c>
    </row>
    <row spans="1:3" r="7">
      <c t="s" s="7" r="A7">
        <v>235</v>
      </c>
    </row>
    <row spans="1:3" r="8">
      <c t="s" s="3" r="A8">
        <v>251</v>
      </c>
      <c t="n" s="5" r="B8">
        <v>426440</v>
      </c>
      <c t="n" s="5" r="C8">
        <v>361396</v>
      </c>
    </row>
    <row spans="1:3" r="9">
      <c t="s" s="3" r="A9">
        <v>252</v>
      </c>
      <c t="n" s="5" r="B9">
        <v>969271</v>
      </c>
      <c t="n" s="5" r="C9">
        <v>954151</v>
      </c>
    </row>
    <row spans="1:3" r="10">
      <c t="s" s="3" r="A10">
        <v>253</v>
      </c>
      <c t="n" s="5" r="B10">
        <v>21170</v>
      </c>
      <c t="n" s="5" r="C10">
        <v>13257</v>
      </c>
    </row>
    <row spans="1:3" r="11">
      <c t="s" s="3" r="A11">
        <v>235</v>
      </c>
      <c t="n" s="8" r="B11">
        <v>1416881</v>
      </c>
      <c t="n" s="8" r="C11">
        <v>13288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4</v>
      </c>
      <c t="s" s="2" r="B1">
        <v>2</v>
      </c>
      <c t="s" s="2" r="C1">
        <v>24</v>
      </c>
    </row>
    <row spans="1:3" r="2">
      <c t="s" s="7" r="A2">
        <v>246</v>
      </c>
    </row>
    <row spans="1:3" r="3">
      <c t="s" s="3" r="A3">
        <v>255</v>
      </c>
      <c t="n" s="8" r="B3">
        <v>723711</v>
      </c>
      <c t="n" s="8" r="C3">
        <v>306761</v>
      </c>
    </row>
    <row spans="1:3" r="4">
      <c t="s" s="3" r="A4">
        <v>256</v>
      </c>
      <c t="n" s="5" r="B4">
        <v>-1480</v>
      </c>
      <c t="n" s="5" r="C4">
        <v>-580</v>
      </c>
    </row>
    <row spans="1:3" r="5">
      <c t="s" s="3" r="A5">
        <v>257</v>
      </c>
      <c t="n" s="5" r="B5">
        <v>28855</v>
      </c>
      <c t="n" s="5" r="C5">
        <v>12231</v>
      </c>
    </row>
    <row spans="1:3" r="6">
      <c t="s" s="3" r="A6">
        <v>258</v>
      </c>
      <c t="n" s="5" r="B6">
        <v>-2359</v>
      </c>
      <c t="n" s="5" r="C6">
        <v>-2279</v>
      </c>
    </row>
    <row spans="1:3" r="7">
      <c t="s" s="3" r="A7">
        <v>259</v>
      </c>
      <c t="n" s="5" r="B7">
        <v>752566</v>
      </c>
      <c t="n" s="5" r="C7">
        <v>318992</v>
      </c>
    </row>
    <row spans="1:3" r="8">
      <c t="s" s="3" r="A8">
        <v>260</v>
      </c>
      <c t="n" s="5" r="B8">
        <v>-3839</v>
      </c>
      <c t="n" s="5" r="C8">
        <v>-2859</v>
      </c>
    </row>
    <row spans="1:3" r="9">
      <c t="s" s="3" r="A9">
        <v>261</v>
      </c>
    </row>
    <row spans="1:3" r="10">
      <c t="s" s="7" r="A10">
        <v>246</v>
      </c>
    </row>
    <row spans="1:3" r="11">
      <c t="s" s="3" r="A11">
        <v>255</v>
      </c>
      <c t="n" s="5" r="B11">
        <v>454216</v>
      </c>
      <c t="n" s="5" r="C11">
        <v>243699</v>
      </c>
    </row>
    <row spans="1:3" r="12">
      <c t="s" s="3" r="A12">
        <v>256</v>
      </c>
      <c t="n" s="5" r="B12">
        <v>-1265</v>
      </c>
      <c t="n" s="5" r="C12">
        <v>-558</v>
      </c>
    </row>
    <row spans="1:3" r="13">
      <c t="s" s="3" r="A13">
        <v>257</v>
      </c>
      <c t="n" s="5" r="B13">
        <v>17591</v>
      </c>
      <c t="n" s="5" r="C13">
        <v>2005</v>
      </c>
    </row>
    <row spans="1:3" r="14">
      <c t="s" s="3" r="A14">
        <v>258</v>
      </c>
      <c t="n" s="5" r="B14">
        <v>-40</v>
      </c>
      <c t="n" s="5" r="C14">
        <v>-5</v>
      </c>
    </row>
    <row spans="1:3" r="15">
      <c t="s" s="3" r="A15">
        <v>259</v>
      </c>
      <c t="n" s="5" r="B15">
        <v>471807</v>
      </c>
      <c t="n" s="5" r="C15">
        <v>245704</v>
      </c>
    </row>
    <row spans="1:3" r="16">
      <c t="s" s="3" r="A16">
        <v>260</v>
      </c>
      <c t="n" s="5" r="B16">
        <v>-1305</v>
      </c>
      <c t="n" s="5" r="C16">
        <v>-563</v>
      </c>
    </row>
    <row spans="1:3" r="17">
      <c t="s" s="3" r="A17">
        <v>262</v>
      </c>
    </row>
    <row spans="1:3" r="18">
      <c t="s" s="7" r="A18">
        <v>246</v>
      </c>
    </row>
    <row spans="1:3" r="19">
      <c t="s" s="3" r="A19">
        <v>255</v>
      </c>
      <c t="n" s="5" r="B19">
        <v>214176</v>
      </c>
      <c t="n" s="5" r="C19">
        <v>32165</v>
      </c>
    </row>
    <row spans="1:3" r="20">
      <c t="s" s="3" r="A20">
        <v>256</v>
      </c>
      <c t="n" s="5" r="B20">
        <v>-143</v>
      </c>
      <c t="n" s="5" r="C20">
        <v>-7</v>
      </c>
    </row>
    <row spans="1:3" r="21">
      <c t="s" s="3" r="A21">
        <v>259</v>
      </c>
      <c t="n" s="5" r="B21">
        <v>214176</v>
      </c>
      <c t="n" s="5" r="C21">
        <v>32165</v>
      </c>
    </row>
    <row spans="1:3" r="22">
      <c t="s" s="3" r="A22">
        <v>260</v>
      </c>
      <c t="n" s="5" r="B22">
        <v>-143</v>
      </c>
      <c t="n" s="5" r="C22">
        <v>-7</v>
      </c>
    </row>
    <row spans="1:3" r="23">
      <c t="s" s="3" r="A23">
        <v>263</v>
      </c>
    </row>
    <row spans="1:3" r="24">
      <c t="s" s="7" r="A24">
        <v>246</v>
      </c>
    </row>
    <row spans="1:3" r="25">
      <c t="s" s="3" r="A25">
        <v>255</v>
      </c>
      <c t="n" s="5" r="B25">
        <v>38276</v>
      </c>
      <c t="n" s="5" r="C25">
        <v>25053</v>
      </c>
    </row>
    <row spans="1:3" r="26">
      <c t="s" s="3" r="A26">
        <v>256</v>
      </c>
      <c t="n" s="5" r="B26">
        <v>-51</v>
      </c>
      <c t="n" s="5" r="C26">
        <v>-9</v>
      </c>
    </row>
    <row spans="1:3" r="27">
      <c t="s" s="3" r="A27">
        <v>259</v>
      </c>
      <c t="n" s="5" r="B27">
        <v>38276</v>
      </c>
      <c t="n" s="5" r="C27">
        <v>25053</v>
      </c>
    </row>
    <row spans="1:3" r="28">
      <c t="s" s="3" r="A28">
        <v>260</v>
      </c>
      <c t="n" s="5" r="B28">
        <v>-51</v>
      </c>
      <c t="n" s="5" r="C28">
        <v>-9</v>
      </c>
    </row>
    <row spans="1:3" r="29">
      <c t="s" s="3" r="A29">
        <v>264</v>
      </c>
    </row>
    <row spans="1:3" r="30">
      <c t="s" s="7" r="A30">
        <v>246</v>
      </c>
    </row>
    <row spans="1:3" r="31">
      <c t="s" s="3" r="A31">
        <v>255</v>
      </c>
      <c t="n" s="5" r="B31">
        <v>14801</v>
      </c>
      <c t="n" s="5" r="C31">
        <v>2999</v>
      </c>
    </row>
    <row spans="1:3" r="32">
      <c t="s" s="3" r="A32">
        <v>256</v>
      </c>
      <c t="n" s="5" r="B32">
        <v>-12</v>
      </c>
      <c t="n" s="5" r="C32">
        <v>-2</v>
      </c>
    </row>
    <row spans="1:3" r="33">
      <c t="s" s="3" r="A33">
        <v>259</v>
      </c>
      <c t="n" s="5" r="B33">
        <v>14801</v>
      </c>
      <c t="n" s="5" r="C33">
        <v>2999</v>
      </c>
    </row>
    <row spans="1:3" r="34">
      <c t="s" s="3" r="A34">
        <v>260</v>
      </c>
      <c t="n" s="5" r="B34">
        <v>-12</v>
      </c>
      <c t="n" s="5" r="C34">
        <v>-2</v>
      </c>
    </row>
    <row spans="1:3" r="35">
      <c t="s" s="3" r="A35">
        <v>265</v>
      </c>
    </row>
    <row spans="1:3" r="36">
      <c t="s" s="7" r="A36">
        <v>246</v>
      </c>
    </row>
    <row spans="1:3" r="37">
      <c t="s" s="3" r="A37">
        <v>255</v>
      </c>
      <c t="n" s="5" r="B37">
        <v>2242</v>
      </c>
      <c t="n" s="5" r="C37">
        <v>2845</v>
      </c>
    </row>
    <row spans="1:3" r="38">
      <c t="s" s="3" r="A38">
        <v>256</v>
      </c>
      <c t="n" s="5" r="B38">
        <v>-9</v>
      </c>
      <c t="n" s="5" r="C38">
        <v>-4</v>
      </c>
    </row>
    <row spans="1:3" r="39">
      <c t="s" s="3" r="A39">
        <v>257</v>
      </c>
      <c t="n" s="5" r="B39">
        <v>1082</v>
      </c>
    </row>
    <row spans="1:3" r="40">
      <c t="s" s="3" r="A40">
        <v>258</v>
      </c>
      <c t="n" s="5" r="B40">
        <v>-1</v>
      </c>
    </row>
    <row spans="1:3" r="41">
      <c t="s" s="3" r="A41">
        <v>259</v>
      </c>
      <c t="n" s="5" r="B41">
        <v>3324</v>
      </c>
      <c t="n" s="5" r="C41">
        <v>2845</v>
      </c>
    </row>
    <row spans="1:3" r="42">
      <c t="s" s="3" r="A42">
        <v>260</v>
      </c>
      <c t="n" s="5" r="B42">
        <v>-10</v>
      </c>
      <c t="n" s="5" r="C42">
        <v>-4</v>
      </c>
    </row>
    <row spans="1:3" r="43">
      <c t="s" s="3" r="A43">
        <v>266</v>
      </c>
    </row>
    <row spans="1:3" r="44">
      <c t="s" s="7" r="A44">
        <v>246</v>
      </c>
    </row>
    <row spans="1:3" r="45">
      <c t="s" s="3" r="A45">
        <v>257</v>
      </c>
      <c t="n" s="5" r="B45">
        <v>10182</v>
      </c>
      <c t="n" s="5" r="C45">
        <v>10226</v>
      </c>
    </row>
    <row spans="1:3" r="46">
      <c t="s" s="3" r="A46">
        <v>258</v>
      </c>
      <c t="n" s="5" r="B46">
        <v>-2318</v>
      </c>
      <c t="n" s="5" r="C46">
        <v>-2274</v>
      </c>
    </row>
    <row spans="1:3" r="47">
      <c t="s" s="3" r="A47">
        <v>259</v>
      </c>
      <c t="n" s="5" r="B47">
        <v>10182</v>
      </c>
      <c t="n" s="5" r="C47">
        <v>10226</v>
      </c>
    </row>
    <row spans="1:3" r="48">
      <c t="s" s="3" r="A48">
        <v>260</v>
      </c>
      <c t="n" s="8" r="B48">
        <v>-2318</v>
      </c>
      <c t="n" s="8" r="C48">
        <v>-227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67</v>
      </c>
      <c t="s" s="2" r="B1">
        <v>2</v>
      </c>
      <c t="s" s="2" r="C1">
        <v>24</v>
      </c>
    </row>
    <row spans="1:3" r="2">
      <c t="s" s="7" r="A2">
        <v>268</v>
      </c>
    </row>
    <row spans="1:3" r="3">
      <c t="s" s="3" r="A3">
        <v>269</v>
      </c>
      <c t="n" s="8" r="B3">
        <v>144192</v>
      </c>
      <c t="n" s="8" r="C3">
        <v>183869</v>
      </c>
    </row>
    <row spans="1:3" r="4">
      <c t="s" s="3" r="A4">
        <v>270</v>
      </c>
      <c t="n" s="5" r="B4">
        <v>135167</v>
      </c>
      <c t="n" s="5" r="C4">
        <v>124293</v>
      </c>
    </row>
    <row spans="1:3" r="5">
      <c t="s" s="3" r="A5">
        <v>271</v>
      </c>
      <c t="n" s="8" r="B5">
        <v>279359</v>
      </c>
      <c t="n" s="8" r="C5">
        <v>3081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72</v>
      </c>
      <c t="s" s="2" r="B1">
        <v>2</v>
      </c>
      <c t="s" s="2" r="C1">
        <v>24</v>
      </c>
    </row>
    <row spans="1:3" r="2">
      <c t="s" s="7" r="A2">
        <v>273</v>
      </c>
    </row>
    <row spans="1:3" r="3">
      <c t="s" s="3" r="A3">
        <v>274</v>
      </c>
      <c t="n" s="8" r="B3">
        <v>1061616</v>
      </c>
      <c t="n" s="8" r="C3">
        <v>1034203</v>
      </c>
    </row>
    <row spans="1:3" r="4">
      <c t="s" s="3" r="A4">
        <v>275</v>
      </c>
      <c t="n" s="5" r="B4">
        <v>-751969</v>
      </c>
      <c t="n" s="5" r="C4">
        <v>-693564</v>
      </c>
    </row>
    <row spans="1:3" r="5">
      <c t="s" s="3" r="A5">
        <v>33</v>
      </c>
      <c t="n" s="5" r="B5">
        <v>309647</v>
      </c>
      <c t="n" s="5" r="C5">
        <v>340639</v>
      </c>
    </row>
    <row spans="1:3" r="6">
      <c t="s" s="3" r="A6">
        <v>276</v>
      </c>
    </row>
    <row spans="1:3" r="7">
      <c t="s" s="7" r="A7">
        <v>273</v>
      </c>
    </row>
    <row spans="1:3" r="8">
      <c t="s" s="3" r="A8">
        <v>274</v>
      </c>
      <c t="n" s="5" r="B8">
        <v>630243</v>
      </c>
      <c t="n" s="5" r="C8">
        <v>601961</v>
      </c>
    </row>
    <row spans="1:3" r="9">
      <c t="s" s="3" r="A9">
        <v>277</v>
      </c>
    </row>
    <row spans="1:3" r="10">
      <c t="s" s="7" r="A10">
        <v>273</v>
      </c>
    </row>
    <row spans="1:3" r="11">
      <c t="s" s="3" r="A11">
        <v>274</v>
      </c>
      <c t="n" s="5" r="B11">
        <v>144320</v>
      </c>
      <c t="n" s="5" r="C11">
        <v>144320</v>
      </c>
    </row>
    <row spans="1:3" r="12">
      <c t="s" s="3" r="A12">
        <v>278</v>
      </c>
    </row>
    <row spans="1:3" r="13">
      <c t="s" s="7" r="A13">
        <v>273</v>
      </c>
    </row>
    <row spans="1:3" r="14">
      <c t="s" s="3" r="A14">
        <v>274</v>
      </c>
      <c t="n" s="5" r="B14">
        <v>104073</v>
      </c>
      <c t="n" s="5" r="C14">
        <v>99312</v>
      </c>
    </row>
    <row spans="1:3" r="15">
      <c t="s" s="3" r="A15">
        <v>279</v>
      </c>
    </row>
    <row spans="1:3" r="16">
      <c t="s" s="7" r="A16">
        <v>273</v>
      </c>
    </row>
    <row spans="1:3" r="17">
      <c t="s" s="3" r="A17">
        <v>274</v>
      </c>
      <c t="n" s="5" r="B17">
        <v>53373</v>
      </c>
      <c t="n" s="5" r="C17">
        <v>53373</v>
      </c>
    </row>
    <row spans="1:3" r="18">
      <c t="s" s="3" r="A18">
        <v>280</v>
      </c>
    </row>
    <row spans="1:3" r="19">
      <c t="s" s="7" r="A19">
        <v>273</v>
      </c>
    </row>
    <row spans="1:3" r="20">
      <c t="s" s="3" r="A20">
        <v>274</v>
      </c>
      <c t="n" s="5" r="B20">
        <v>49902</v>
      </c>
      <c t="n" s="5" r="C20">
        <v>49753</v>
      </c>
    </row>
    <row spans="1:3" r="21">
      <c t="s" s="3" r="A21">
        <v>281</v>
      </c>
    </row>
    <row spans="1:3" r="22">
      <c t="s" s="7" r="A22">
        <v>273</v>
      </c>
    </row>
    <row spans="1:3" r="23">
      <c t="s" s="3" r="A23">
        <v>274</v>
      </c>
      <c t="n" s="5" r="B23">
        <v>50659</v>
      </c>
      <c t="n" s="5" r="C23">
        <v>51434</v>
      </c>
    </row>
    <row spans="1:3" r="24">
      <c t="s" s="3" r="A24">
        <v>282</v>
      </c>
    </row>
    <row spans="1:3" r="25">
      <c t="s" s="7" r="A25">
        <v>273</v>
      </c>
    </row>
    <row spans="1:3" r="26">
      <c t="s" s="3" r="A26">
        <v>274</v>
      </c>
      <c t="n" s="5" r="B26">
        <v>27542</v>
      </c>
      <c t="n" s="5" r="C26">
        <v>27883</v>
      </c>
    </row>
    <row spans="1:3" r="27">
      <c t="s" s="3" r="A27">
        <v>283</v>
      </c>
    </row>
    <row spans="1:3" r="28">
      <c t="s" s="7" r="A28">
        <v>273</v>
      </c>
    </row>
    <row spans="1:3" r="29">
      <c t="s" s="3" r="A29">
        <v>274</v>
      </c>
      <c t="n" s="8" r="B29">
        <v>1504</v>
      </c>
      <c t="n" s="8" r="C29">
        <v>61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84</v>
      </c>
      <c t="s" s="2" r="B1">
        <v>2</v>
      </c>
      <c t="s" s="2" r="C1">
        <v>24</v>
      </c>
    </row>
    <row spans="1:3" r="2">
      <c t="s" s="7" r="A2">
        <v>285</v>
      </c>
    </row>
    <row spans="1:3" r="3">
      <c t="s" s="3" r="A3">
        <v>286</v>
      </c>
      <c t="n" s="8" r="B3">
        <v>41070</v>
      </c>
      <c t="n" s="8" r="C3">
        <v>61217</v>
      </c>
    </row>
    <row spans="1:3" r="4">
      <c t="s" s="3" r="A4">
        <v>287</v>
      </c>
      <c t="n" s="5" r="B4">
        <v>19244</v>
      </c>
      <c t="n" s="5" r="C4">
        <v>22273</v>
      </c>
    </row>
    <row spans="1:3" r="5">
      <c t="s" s="3" r="A5">
        <v>288</v>
      </c>
      <c t="n" s="5" r="B5">
        <v>8685</v>
      </c>
      <c t="n" s="5" r="C5">
        <v>9267</v>
      </c>
    </row>
    <row spans="1:3" r="6">
      <c t="s" s="3" r="A6">
        <v>289</v>
      </c>
      <c t="n" s="5" r="B6">
        <v>13200</v>
      </c>
      <c t="n" s="5" r="C6">
        <v>13432</v>
      </c>
    </row>
    <row spans="1:3" r="7">
      <c t="s" s="3" r="A7">
        <v>290</v>
      </c>
      <c t="n" s="5" r="B7">
        <v>6949</v>
      </c>
      <c t="n" s="5" r="C7">
        <v>7903</v>
      </c>
    </row>
    <row spans="1:3" r="8">
      <c t="s" s="3" r="A8">
        <v>291</v>
      </c>
      <c t="n" s="5" r="B8">
        <v>11156</v>
      </c>
      <c t="n" s="5" r="C8">
        <v>14747</v>
      </c>
    </row>
    <row spans="1:3" r="9">
      <c t="s" s="3" r="A9">
        <v>37</v>
      </c>
      <c t="n" s="8" r="B9">
        <v>100304</v>
      </c>
      <c t="n" s="8" r="C9">
        <v>1288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92</v>
      </c>
      <c t="s" s="2" r="B1">
        <v>2</v>
      </c>
      <c t="s" s="2" r="C1">
        <v>24</v>
      </c>
    </row>
    <row spans="1:3" r="2">
      <c t="s" s="7" r="A2">
        <v>293</v>
      </c>
    </row>
    <row spans="1:3" r="3">
      <c t="s" s="3" r="A3">
        <v>294</v>
      </c>
      <c t="n" s="8" r="B3">
        <v>31797</v>
      </c>
      <c t="n" s="8" r="C3">
        <v>39105</v>
      </c>
    </row>
    <row spans="1:3" r="4">
      <c t="s" s="3" r="A4">
        <v>295</v>
      </c>
      <c t="n" s="5" r="B4">
        <v>17732</v>
      </c>
      <c t="n" s="5" r="C4">
        <v>24680</v>
      </c>
    </row>
    <row spans="1:3" r="5">
      <c t="s" s="3" r="A5">
        <v>296</v>
      </c>
      <c t="n" s="5" r="B5">
        <v>9718</v>
      </c>
      <c t="n" s="5" r="C5">
        <v>14428</v>
      </c>
    </row>
    <row spans="1:3" r="6">
      <c t="s" s="3" r="A6">
        <v>297</v>
      </c>
      <c t="n" s="5" r="B6">
        <v>9830</v>
      </c>
      <c t="n" s="5" r="C6">
        <v>8327</v>
      </c>
    </row>
    <row spans="1:3" r="7">
      <c t="s" s="3" r="A7">
        <v>298</v>
      </c>
      <c t="n" s="5" r="B7">
        <v>4000</v>
      </c>
      <c t="n" s="5" r="C7">
        <v>1700</v>
      </c>
    </row>
    <row spans="1:3" r="8">
      <c t="s" s="3" r="A8">
        <v>291</v>
      </c>
      <c t="n" s="5" r="B8">
        <v>72062</v>
      </c>
      <c t="n" s="5" r="C8">
        <v>43148</v>
      </c>
    </row>
    <row spans="1:3" r="9">
      <c t="s" s="3" r="A9">
        <v>41</v>
      </c>
      <c t="n" s="8" r="B9">
        <v>145139</v>
      </c>
      <c t="n" s="8" r="C9">
        <v>1313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99</v>
      </c>
      <c t="s" s="2" r="B1">
        <v>2</v>
      </c>
      <c t="s" s="2" r="C1">
        <v>24</v>
      </c>
    </row>
    <row spans="1:3" r="2">
      <c t="s" s="7" r="A2">
        <v>300</v>
      </c>
    </row>
    <row spans="1:3" r="3">
      <c t="s" s="3" r="A3">
        <v>296</v>
      </c>
      <c t="n" s="8" r="B3">
        <v>10896</v>
      </c>
      <c t="n" s="8" r="C3">
        <v>16468</v>
      </c>
    </row>
    <row spans="1:3" r="4">
      <c t="s" s="3" r="A4">
        <v>301</v>
      </c>
      <c t="n" s="5" r="B4">
        <v>6551</v>
      </c>
      <c t="n" s="5" r="C4">
        <v>4610</v>
      </c>
    </row>
    <row spans="1:3" r="5">
      <c t="s" s="3" r="A5">
        <v>291</v>
      </c>
      <c t="n" s="5" r="B5">
        <v>7499</v>
      </c>
      <c t="n" s="5" r="C5">
        <v>11115</v>
      </c>
    </row>
    <row spans="1:3" r="6">
      <c t="s" s="3" r="A6">
        <v>47</v>
      </c>
      <c t="n" s="8" r="B6">
        <v>24946</v>
      </c>
      <c t="n" s="8" r="C6">
        <v>321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c t="n" s="8" r="B3">
        <v>674890</v>
      </c>
      <c t="n" s="8" r="C3">
        <v>930136</v>
      </c>
      <c t="n" s="8" r="D3">
        <v>2109670</v>
      </c>
      <c t="n" s="8" r="E3">
        <v>2849511</v>
      </c>
    </row>
    <row spans="1:5" r="4">
      <c t="s" s="7" r="A4">
        <v>64</v>
      </c>
    </row>
    <row spans="1:5" r="5">
      <c t="s" s="3" r="A5">
        <v>65</v>
      </c>
      <c t="n" s="5" r="B5">
        <v>379254</v>
      </c>
      <c t="n" s="5" r="C5">
        <v>454974</v>
      </c>
      <c t="n" s="5" r="D5">
        <v>1192126</v>
      </c>
      <c t="n" s="5" r="E5">
        <v>1426575</v>
      </c>
    </row>
    <row spans="1:5" r="6">
      <c t="s" s="3" r="A6">
        <v>66</v>
      </c>
      <c t="n" s="5" r="B6">
        <v>252502</v>
      </c>
      <c t="n" s="5" r="C6">
        <v>288348</v>
      </c>
      <c t="n" s="5" r="D6">
        <v>818257</v>
      </c>
      <c t="n" s="5" r="E6">
        <v>873381</v>
      </c>
    </row>
    <row spans="1:5" r="7">
      <c t="s" s="3" r="A7">
        <v>67</v>
      </c>
      <c t="n" s="5" r="B7">
        <v>30582</v>
      </c>
      <c t="n" s="5" r="C7">
        <v>34410</v>
      </c>
      <c t="n" s="5" r="D7">
        <v>97597</v>
      </c>
      <c t="n" s="5" r="E7">
        <v>106717</v>
      </c>
    </row>
    <row spans="1:5" r="8">
      <c t="s" s="3" r="A8">
        <v>68</v>
      </c>
      <c t="n" s="5" r="B8">
        <v>33206</v>
      </c>
      <c t="n" s="5" r="C8">
        <v>32358</v>
      </c>
      <c t="n" s="5" r="D8">
        <v>108884</v>
      </c>
      <c t="n" s="5" r="E8">
        <v>93535</v>
      </c>
    </row>
    <row spans="1:5" r="9">
      <c t="s" s="3" r="A9">
        <v>69</v>
      </c>
      <c t="n" s="5" r="D9">
        <v>654667</v>
      </c>
    </row>
    <row spans="1:5" r="10">
      <c t="s" s="3" r="A10">
        <v>70</v>
      </c>
      <c t="n" s="5" r="B10">
        <v>35270</v>
      </c>
      <c t="n" s="5" r="C10">
        <v>1202</v>
      </c>
      <c t="n" s="5" r="D10">
        <v>48862</v>
      </c>
      <c t="n" s="5" r="E10">
        <v>7025</v>
      </c>
    </row>
    <row spans="1:5" r="11">
      <c t="s" s="3" r="A11">
        <v>71</v>
      </c>
      <c t="n" s="5" r="B11">
        <v>3150</v>
      </c>
      <c t="n" s="5" r="C11">
        <v>3304</v>
      </c>
      <c t="n" s="5" r="D11">
        <v>8286</v>
      </c>
      <c t="n" s="5" r="E11">
        <v>13297</v>
      </c>
    </row>
    <row spans="1:5" r="12">
      <c t="s" s="3" r="A12">
        <v>72</v>
      </c>
      <c t="n" s="5" r="B12">
        <v>733964</v>
      </c>
      <c t="n" s="5" r="C12">
        <v>814596</v>
      </c>
      <c t="n" s="5" r="D12">
        <v>2928679</v>
      </c>
      <c t="n" s="5" r="E12">
        <v>2520530</v>
      </c>
    </row>
    <row spans="1:5" r="13">
      <c t="s" s="3" r="A13">
        <v>73</v>
      </c>
      <c t="n" s="5" r="B13">
        <v>-59074</v>
      </c>
      <c t="n" s="5" r="C13">
        <v>115540</v>
      </c>
      <c t="n" s="5" r="D13">
        <v>-819009</v>
      </c>
      <c t="n" s="5" r="E13">
        <v>328981</v>
      </c>
    </row>
    <row spans="1:5" r="14">
      <c t="s" s="3" r="A14">
        <v>74</v>
      </c>
      <c t="n" s="5" r="B14">
        <v>4644</v>
      </c>
      <c t="n" s="5" r="C14">
        <v>4764</v>
      </c>
      <c t="n" s="5" r="D14">
        <v>16601</v>
      </c>
      <c t="n" s="5" r="E14">
        <v>18952</v>
      </c>
    </row>
    <row spans="1:5" r="15">
      <c t="s" s="3" r="A15">
        <v>75</v>
      </c>
      <c t="n" s="5" r="B15">
        <v>-54430</v>
      </c>
      <c t="n" s="5" r="C15">
        <v>120304</v>
      </c>
      <c t="n" s="5" r="D15">
        <v>-802408</v>
      </c>
      <c t="n" s="5" r="E15">
        <v>347933</v>
      </c>
    </row>
    <row spans="1:5" r="16">
      <c t="s" s="3" r="A16">
        <v>76</v>
      </c>
      <c t="n" s="5" r="B16">
        <v>3320</v>
      </c>
      <c t="n" s="5" r="C16">
        <v>5000</v>
      </c>
      <c t="n" s="5" r="D16">
        <v>13192</v>
      </c>
      <c t="n" s="5" r="E16">
        <v>-5720</v>
      </c>
    </row>
    <row spans="1:5" r="17">
      <c t="s" s="3" r="A17">
        <v>77</v>
      </c>
      <c t="n" s="8" r="B17">
        <v>-57750</v>
      </c>
      <c t="n" s="8" r="C17">
        <v>115304</v>
      </c>
      <c t="n" s="8" r="D17">
        <v>-815600</v>
      </c>
      <c t="n" s="8" r="E17">
        <v>353653</v>
      </c>
    </row>
    <row spans="1:5" r="18">
      <c t="s" s="7" r="A18">
        <v>78</v>
      </c>
    </row>
    <row spans="1:5" r="19">
      <c t="s" s="3" r="A19">
        <v>79</v>
      </c>
      <c t="n" s="10" r="B19">
        <v>-0.11</v>
      </c>
      <c t="n" s="10" r="C19">
        <v>0.22</v>
      </c>
      <c t="n" s="10" r="D19">
        <v>-1.59</v>
      </c>
      <c t="n" s="10" r="E19">
        <v>0.6899999999999999</v>
      </c>
    </row>
    <row spans="1:5" r="20">
      <c t="s" s="3" r="A20">
        <v>80</v>
      </c>
      <c t="n" s="10" r="B20">
        <v>-0.11</v>
      </c>
      <c t="n" s="10" r="C20">
        <v>0.22</v>
      </c>
      <c t="n" s="10" r="D20">
        <v>-1.59</v>
      </c>
      <c t="n" s="10" r="E20">
        <v>0.68</v>
      </c>
    </row>
    <row spans="1:5" r="21">
      <c t="s" s="7" r="A21">
        <v>81</v>
      </c>
    </row>
    <row spans="1:5" r="22">
      <c t="s" s="3" r="A22">
        <v>79</v>
      </c>
      <c t="n" s="5" r="B22">
        <v>504831</v>
      </c>
      <c t="n" s="5" r="C22">
        <v>513859</v>
      </c>
      <c t="n" s="5" r="D22">
        <v>512476</v>
      </c>
      <c t="n" s="5" r="E22">
        <v>510261</v>
      </c>
    </row>
    <row spans="1:5" r="23">
      <c t="s" s="3" r="A23">
        <v>80</v>
      </c>
      <c t="n" s="5" r="B23">
        <v>504831</v>
      </c>
      <c t="n" s="5" r="C23">
        <v>519907</v>
      </c>
      <c t="n" s="5" r="D23">
        <v>512476</v>
      </c>
      <c t="n" s="5" r="E23">
        <v>520309</v>
      </c>
    </row>
    <row spans="1:5" r="24">
      <c t="s" s="3" r="A24">
        <v>82</v>
      </c>
      <c t="n" s="10" r="B24">
        <v>0.06</v>
      </c>
      <c t="n" s="10" r="C24">
        <v>0.06</v>
      </c>
      <c t="n" s="10" r="D24">
        <v>0.18</v>
      </c>
      <c t="n" s="10" r="E24">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2</v>
      </c>
      <c t="s" s="2" r="B1">
        <v>61</v>
      </c>
      <c t="s" s="2" r="D1">
        <v>1</v>
      </c>
    </row>
    <row spans="1:5" r="2">
      <c t="s" s="2" r="B2">
        <v>2</v>
      </c>
      <c t="s" s="2" r="C2">
        <v>62</v>
      </c>
      <c t="s" s="2" r="D2">
        <v>2</v>
      </c>
      <c t="s" s="2" r="E2">
        <v>62</v>
      </c>
    </row>
    <row spans="1:5" r="3">
      <c t="s" s="7" r="A3">
        <v>303</v>
      </c>
    </row>
    <row spans="1:5" r="4">
      <c t="s" s="3" r="A4">
        <v>304</v>
      </c>
      <c t="n" s="8" r="D4">
        <v>308</v>
      </c>
      <c t="n" s="8" r="E4">
        <v>597</v>
      </c>
    </row>
    <row spans="1:5" r="5">
      <c t="s" s="3" r="A5">
        <v>305</v>
      </c>
      <c t="n" s="5" r="D5">
        <v>-2108</v>
      </c>
      <c t="n" s="5" r="E5">
        <v>-1088</v>
      </c>
    </row>
    <row spans="1:5" r="6">
      <c t="s" s="3" r="A6">
        <v>306</v>
      </c>
      <c t="n" s="5" r="D6">
        <v>-382</v>
      </c>
      <c t="n" s="5" r="E6">
        <v>-2473</v>
      </c>
    </row>
    <row spans="1:5" r="7">
      <c t="s" s="3" r="A7">
        <v>88</v>
      </c>
      <c t="n" s="8" r="B7">
        <v>-904</v>
      </c>
      <c t="n" s="8" r="C7">
        <v>-3591</v>
      </c>
      <c t="n" s="5" r="D7">
        <v>-2490</v>
      </c>
      <c t="n" s="5" r="E7">
        <v>-3561</v>
      </c>
    </row>
    <row spans="1:5" r="8">
      <c t="s" s="3" r="A8">
        <v>307</v>
      </c>
      <c t="n" s="5" r="B8">
        <v>-2182</v>
      </c>
      <c t="n" s="5" r="C8">
        <v>-2964</v>
      </c>
      <c t="n" s="5" r="D8">
        <v>-2182</v>
      </c>
      <c t="n" s="5" r="E8">
        <v>-2964</v>
      </c>
    </row>
    <row spans="1:5" r="9">
      <c t="s" s="3" r="A9">
        <v>308</v>
      </c>
    </row>
    <row spans="1:5" r="10">
      <c t="s" s="7" r="A10">
        <v>303</v>
      </c>
    </row>
    <row spans="1:5" r="11">
      <c t="s" s="3" r="A11">
        <v>304</v>
      </c>
      <c t="n" s="5" r="D11">
        <v>3768</v>
      </c>
      <c t="n" s="5" r="E11">
        <v>2534</v>
      </c>
    </row>
    <row spans="1:5" r="12">
      <c t="s" s="3" r="A12">
        <v>305</v>
      </c>
      <c t="n" s="5" r="D12">
        <v>-3360</v>
      </c>
      <c t="n" s="5" r="E12">
        <v>67</v>
      </c>
    </row>
    <row spans="1:5" r="13">
      <c t="s" s="3" r="A13">
        <v>306</v>
      </c>
      <c t="n" s="5" r="D13">
        <v>-449</v>
      </c>
      <c t="n" s="5" r="E13">
        <v>-1119</v>
      </c>
    </row>
    <row spans="1:5" r="14">
      <c t="s" s="3" r="A14">
        <v>88</v>
      </c>
      <c t="n" s="5" r="D14">
        <v>-3809</v>
      </c>
      <c t="n" s="5" r="E14">
        <v>-1052</v>
      </c>
    </row>
    <row spans="1:5" r="15">
      <c t="s" s="3" r="A15">
        <v>307</v>
      </c>
      <c t="n" s="5" r="B15">
        <v>-41</v>
      </c>
      <c t="n" s="5" r="C15">
        <v>1482</v>
      </c>
      <c t="n" s="5" r="D15">
        <v>-41</v>
      </c>
      <c t="n" s="5" r="E15">
        <v>1482</v>
      </c>
    </row>
    <row spans="1:5" r="16">
      <c t="s" s="3" r="A16">
        <v>309</v>
      </c>
    </row>
    <row spans="1:5" r="17">
      <c t="s" s="7" r="A17">
        <v>303</v>
      </c>
    </row>
    <row spans="1:5" r="18">
      <c t="s" s="3" r="A18">
        <v>304</v>
      </c>
      <c t="n" s="5" r="D18">
        <v>-2274</v>
      </c>
      <c t="n" s="5" r="E18">
        <v>-2871</v>
      </c>
    </row>
    <row spans="1:5" r="19">
      <c t="s" s="3" r="A19">
        <v>305</v>
      </c>
      <c t="n" s="5" r="D19">
        <v>-44</v>
      </c>
      <c t="n" s="5" r="E19">
        <v>448</v>
      </c>
    </row>
    <row spans="1:5" r="20">
      <c t="s" s="3" r="A20">
        <v>88</v>
      </c>
      <c t="n" s="5" r="D20">
        <v>-44</v>
      </c>
      <c t="n" s="5" r="E20">
        <v>448</v>
      </c>
    </row>
    <row spans="1:5" r="21">
      <c t="s" s="3" r="A21">
        <v>307</v>
      </c>
      <c t="n" s="5" r="B21">
        <v>-2318</v>
      </c>
      <c t="n" s="5" r="C21">
        <v>-2423</v>
      </c>
      <c t="n" s="5" r="D21">
        <v>-2318</v>
      </c>
      <c t="n" s="5" r="E21">
        <v>-2423</v>
      </c>
    </row>
    <row spans="1:5" r="22">
      <c t="s" s="3" r="A22">
        <v>310</v>
      </c>
    </row>
    <row spans="1:5" r="23">
      <c t="s" s="7" r="A23">
        <v>303</v>
      </c>
    </row>
    <row spans="1:5" r="24">
      <c t="s" s="3" r="A24">
        <v>304</v>
      </c>
      <c t="n" s="5" r="D24">
        <v>-1186</v>
      </c>
      <c t="n" s="5" r="E24">
        <v>934</v>
      </c>
    </row>
    <row spans="1:5" r="25">
      <c t="s" s="3" r="A25">
        <v>305</v>
      </c>
      <c t="n" s="5" r="D25">
        <v>1296</v>
      </c>
      <c t="n" s="5" r="E25">
        <v>-1603</v>
      </c>
    </row>
    <row spans="1:5" r="26">
      <c t="s" s="3" r="A26">
        <v>306</v>
      </c>
      <c t="n" s="5" r="D26">
        <v>67</v>
      </c>
      <c t="n" s="5" r="E26">
        <v>-1354</v>
      </c>
    </row>
    <row spans="1:5" r="27">
      <c t="s" s="3" r="A27">
        <v>88</v>
      </c>
      <c t="n" s="5" r="D27">
        <v>1363</v>
      </c>
      <c t="n" s="5" r="E27">
        <v>-2957</v>
      </c>
    </row>
    <row spans="1:5" r="28">
      <c t="s" s="3" r="A28">
        <v>307</v>
      </c>
      <c t="n" s="8" r="B28">
        <v>177</v>
      </c>
      <c t="n" s="8" r="C28">
        <v>-2023</v>
      </c>
      <c t="n" s="8" r="D28">
        <v>177</v>
      </c>
      <c t="n" s="8" r="E28">
        <v>-20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1</v>
      </c>
      <c t="s" s="2" r="B1">
        <v>61</v>
      </c>
      <c t="s" s="2" r="D1">
        <v>1</v>
      </c>
    </row>
    <row spans="1:5" r="2">
      <c t="s" s="2" r="B2">
        <v>2</v>
      </c>
      <c t="s" s="2" r="C2">
        <v>62</v>
      </c>
      <c t="s" s="2" r="D2">
        <v>2</v>
      </c>
      <c t="s" s="2" r="E2">
        <v>62</v>
      </c>
    </row>
    <row spans="1:5" r="3">
      <c t="s" s="7" r="A3">
        <v>312</v>
      </c>
    </row>
    <row spans="1:5" r="4">
      <c t="s" s="3" r="A4">
        <v>74</v>
      </c>
      <c t="n" s="8" r="B4">
        <v>4644</v>
      </c>
      <c t="n" s="8" r="C4">
        <v>4764</v>
      </c>
      <c t="n" s="8" r="D4">
        <v>16601</v>
      </c>
      <c t="n" s="8" r="E4">
        <v>18952</v>
      </c>
    </row>
    <row spans="1:5" r="5">
      <c t="s" s="3" r="A5">
        <v>66</v>
      </c>
      <c t="n" s="5" r="B5">
        <v>-252502</v>
      </c>
      <c t="n" s="5" r="C5">
        <v>-288348</v>
      </c>
      <c t="n" s="5" r="D5">
        <v>-818257</v>
      </c>
      <c t="n" s="5" r="E5">
        <v>-873381</v>
      </c>
    </row>
    <row spans="1:5" r="6">
      <c t="s" s="3" r="A6">
        <v>67</v>
      </c>
      <c t="n" s="5" r="B6">
        <v>-30582</v>
      </c>
      <c t="n" s="5" r="C6">
        <v>-34410</v>
      </c>
      <c t="n" s="5" r="D6">
        <v>-97597</v>
      </c>
      <c t="n" s="5" r="E6">
        <v>-106717</v>
      </c>
    </row>
    <row spans="1:5" r="7">
      <c t="s" s="3" r="A7">
        <v>68</v>
      </c>
      <c t="n" s="5" r="B7">
        <v>-33206</v>
      </c>
      <c t="n" s="5" r="C7">
        <v>-32358</v>
      </c>
      <c t="n" s="5" r="D7">
        <v>-108884</v>
      </c>
      <c t="n" s="5" r="E7">
        <v>-93535</v>
      </c>
    </row>
    <row spans="1:5" r="8">
      <c t="s" s="3" r="A8">
        <v>77</v>
      </c>
      <c t="n" s="5" r="B8">
        <v>-57750</v>
      </c>
      <c t="n" s="5" r="C8">
        <v>115304</v>
      </c>
      <c t="n" s="5" r="D8">
        <v>-815600</v>
      </c>
      <c t="n" s="5" r="E8">
        <v>353653</v>
      </c>
    </row>
    <row spans="1:5" r="9">
      <c t="s" s="3" r="A9">
        <v>313</v>
      </c>
    </row>
    <row spans="1:5" r="10">
      <c t="s" s="7" r="A10">
        <v>312</v>
      </c>
    </row>
    <row spans="1:5" r="11">
      <c t="s" s="3" r="A11">
        <v>77</v>
      </c>
      <c t="n" s="5" r="B11">
        <v>598</v>
      </c>
      <c t="n" s="5" r="C11">
        <v>614</v>
      </c>
      <c t="n" s="5" r="D11">
        <v>382</v>
      </c>
      <c t="n" s="5" r="E11">
        <v>2473</v>
      </c>
    </row>
    <row spans="1:5" r="12">
      <c t="s" s="3" r="A12">
        <v>314</v>
      </c>
    </row>
    <row spans="1:5" r="13">
      <c t="s" s="7" r="A13">
        <v>312</v>
      </c>
    </row>
    <row spans="1:5" r="14">
      <c t="s" s="3" r="A14">
        <v>74</v>
      </c>
      <c t="n" s="5" r="B14">
        <v>-4</v>
      </c>
      <c t="n" s="5" r="C14">
        <v>264</v>
      </c>
      <c t="n" s="5" r="D14">
        <v>449</v>
      </c>
      <c t="n" s="5" r="E14">
        <v>1119</v>
      </c>
    </row>
    <row spans="1:5" r="15">
      <c t="s" s="3" r="A15">
        <v>315</v>
      </c>
    </row>
    <row spans="1:5" r="16">
      <c t="s" s="7" r="A16">
        <v>312</v>
      </c>
    </row>
    <row spans="1:5" r="17">
      <c t="s" s="3" r="A17">
        <v>66</v>
      </c>
      <c t="n" s="5" r="B17">
        <v>545</v>
      </c>
      <c t="n" s="5" r="C17">
        <v>320</v>
      </c>
      <c t="n" s="5" r="D17">
        <v>-68</v>
      </c>
      <c t="n" s="5" r="E17">
        <v>1241</v>
      </c>
    </row>
    <row spans="1:5" r="18">
      <c t="s" s="3" r="A18">
        <v>67</v>
      </c>
      <c t="n" s="5" r="B18">
        <v>6</v>
      </c>
      <c t="n" s="5" r="C18">
        <v>29</v>
      </c>
      <c t="n" s="5" r="D18">
        <v>-57</v>
      </c>
      <c t="n" s="5" r="E18">
        <v>110</v>
      </c>
    </row>
    <row spans="1:5" r="19">
      <c t="s" s="3" r="A19">
        <v>68</v>
      </c>
      <c t="n" s="8" r="B19">
        <v>51</v>
      </c>
      <c t="n" s="8" r="C19">
        <v>1</v>
      </c>
      <c t="n" s="8" r="D19">
        <v>58</v>
      </c>
      <c t="n" s="8" r="E19">
        <v>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316</v>
      </c>
      <c t="s" s="2" r="B1">
        <v>61</v>
      </c>
      <c t="s" s="2" r="D1">
        <v>1</v>
      </c>
    </row>
    <row spans="1:5" r="2">
      <c t="s" s="2" r="B2">
        <v>2</v>
      </c>
      <c t="s" s="2" r="C2">
        <v>62</v>
      </c>
      <c t="s" s="2" r="D2">
        <v>2</v>
      </c>
      <c t="s" s="2" r="E2">
        <v>62</v>
      </c>
    </row>
    <row spans="1:5" r="3">
      <c t="s" s="7" r="A3">
        <v>317</v>
      </c>
    </row>
    <row spans="1:5" r="4">
      <c t="s" s="3" r="A4">
        <v>318</v>
      </c>
      <c t="n" s="8" r="B4">
        <v>3932</v>
      </c>
      <c t="n" s="8" r="C4">
        <v>2914</v>
      </c>
      <c t="n" s="8" r="D4">
        <v>11980</v>
      </c>
      <c t="n" s="8" r="E4">
        <v>7838</v>
      </c>
    </row>
    <row spans="1:5" r="5">
      <c t="s" s="3" r="A5">
        <v>319</v>
      </c>
      <c t="n" s="5" r="B5">
        <v>-353</v>
      </c>
      <c t="n" s="5" r="C5">
        <v>390</v>
      </c>
      <c t="n" s="5" r="D5">
        <v>8</v>
      </c>
      <c t="n" s="5" r="E5">
        <v>1317</v>
      </c>
    </row>
    <row spans="1:5" r="6">
      <c t="s" s="3" r="A6">
        <v>320</v>
      </c>
      <c t="n" s="5" r="B6">
        <v>1134</v>
      </c>
      <c t="n" s="5" r="C6">
        <v>1667</v>
      </c>
      <c t="n" s="5" r="D6">
        <v>5035</v>
      </c>
      <c t="n" s="5" r="E6">
        <v>981</v>
      </c>
    </row>
    <row spans="1:5" r="7">
      <c t="s" s="3" r="A7">
        <v>321</v>
      </c>
      <c t="n" s="5" r="B7">
        <v>86</v>
      </c>
      <c t="n" s="5" r="C7">
        <v>108</v>
      </c>
      <c t="n" s="5" r="D7">
        <v>145</v>
      </c>
      <c t="n" s="5" r="E7">
        <v>9765</v>
      </c>
    </row>
    <row spans="1:5" r="8">
      <c t="s" s="3" r="A8">
        <v>322</v>
      </c>
      <c t="n" s="5" r="B8">
        <v>-155</v>
      </c>
      <c t="n" s="5" r="C8">
        <v>-315</v>
      </c>
      <c t="n" s="5" r="D8">
        <v>-567</v>
      </c>
      <c t="n" s="5" r="E8">
        <v>-949</v>
      </c>
    </row>
    <row spans="1:5" r="9">
      <c t="s" s="3" r="A9">
        <v>74</v>
      </c>
      <c t="n" s="8" r="B9">
        <v>4644</v>
      </c>
      <c t="n" s="8" r="C9">
        <v>4764</v>
      </c>
      <c t="n" s="8" r="D9">
        <v>16601</v>
      </c>
      <c t="n" s="8" r="E9">
        <v>189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3</v>
      </c>
      <c t="s" s="2" r="B1">
        <v>61</v>
      </c>
      <c t="s" s="2" r="D1">
        <v>1</v>
      </c>
    </row>
    <row spans="1:5" r="2">
      <c t="s" s="2" r="B2">
        <v>2</v>
      </c>
      <c t="s" s="2" r="C2">
        <v>62</v>
      </c>
      <c t="s" s="2" r="D2">
        <v>2</v>
      </c>
      <c t="s" s="2" r="E2">
        <v>62</v>
      </c>
    </row>
    <row spans="1:5" r="3">
      <c t="s" s="7" r="A3">
        <v>324</v>
      </c>
    </row>
    <row spans="1:5" r="4">
      <c t="s" s="3" r="A4">
        <v>77</v>
      </c>
      <c t="n" s="8" r="B4">
        <v>-57750</v>
      </c>
      <c t="n" s="8" r="C4">
        <v>115304</v>
      </c>
      <c t="n" s="8" r="D4">
        <v>-815600</v>
      </c>
      <c t="n" s="8" r="E4">
        <v>353653</v>
      </c>
    </row>
    <row spans="1:5" r="5">
      <c t="s" s="7" r="A5">
        <v>325</v>
      </c>
    </row>
    <row spans="1:5" r="6">
      <c t="s" s="3" r="A6">
        <v>326</v>
      </c>
      <c t="n" s="5" r="B6">
        <v>504831</v>
      </c>
      <c t="n" s="5" r="C6">
        <v>513859</v>
      </c>
      <c t="n" s="5" r="D6">
        <v>512476</v>
      </c>
      <c t="n" s="5" r="E6">
        <v>510261</v>
      </c>
    </row>
    <row spans="1:5" r="7">
      <c t="s" s="7" r="A7">
        <v>327</v>
      </c>
    </row>
    <row spans="1:5" r="8">
      <c t="s" s="3" r="A8">
        <v>328</v>
      </c>
      <c t="n" s="5" r="C8">
        <v>6048</v>
      </c>
      <c t="n" s="5" r="E8">
        <v>10048</v>
      </c>
    </row>
    <row spans="1:5" r="9">
      <c t="s" s="3" r="A9">
        <v>329</v>
      </c>
      <c t="n" s="5" r="B9">
        <v>504831</v>
      </c>
      <c t="n" s="5" r="C9">
        <v>519907</v>
      </c>
      <c t="n" s="5" r="D9">
        <v>512476</v>
      </c>
      <c t="n" s="5" r="E9">
        <v>520309</v>
      </c>
    </row>
    <row spans="1:5" r="10">
      <c t="s" s="3" r="A10">
        <v>79</v>
      </c>
      <c t="n" s="10" r="B10">
        <v>-0.11</v>
      </c>
      <c t="n" s="10" r="C10">
        <v>0.22</v>
      </c>
      <c t="n" s="10" r="D10">
        <v>-1.59</v>
      </c>
      <c t="n" s="10" r="E10">
        <v>0.6899999999999999</v>
      </c>
    </row>
    <row spans="1:5" r="11">
      <c t="s" s="3" r="A11">
        <v>80</v>
      </c>
      <c t="n" s="10" r="B11">
        <v>-0.11</v>
      </c>
      <c t="n" s="10" r="C11">
        <v>0.22</v>
      </c>
      <c t="n" s="10" r="D11">
        <v>-1.59</v>
      </c>
      <c t="n" s="10" r="E11">
        <v>0.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0</v>
      </c>
      <c t="s" s="2" r="B1">
        <v>61</v>
      </c>
      <c t="s" s="2" r="D1">
        <v>1</v>
      </c>
    </row>
    <row spans="1:5" r="2">
      <c t="s" s="2" r="B2">
        <v>2</v>
      </c>
      <c t="s" s="2" r="C2">
        <v>62</v>
      </c>
      <c t="s" s="2" r="D2">
        <v>2</v>
      </c>
      <c t="s" s="2" r="E2">
        <v>62</v>
      </c>
    </row>
    <row spans="1:5" r="3">
      <c t="s" s="3" r="A3">
        <v>331</v>
      </c>
    </row>
    <row spans="1:5" r="4">
      <c t="s" s="7" r="A4">
        <v>332</v>
      </c>
    </row>
    <row spans="1:5" r="5">
      <c t="s" s="3" r="A5">
        <v>328</v>
      </c>
      <c t="n" s="5" r="B5">
        <v>68613</v>
      </c>
      <c t="n" s="5" r="C5">
        <v>29237</v>
      </c>
      <c t="n" s="5" r="D5">
        <v>62825</v>
      </c>
      <c t="n" s="5" r="E5">
        <v>2607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24</v>
      </c>
    </row>
    <row spans="1:3" r="2">
      <c t="s" s="3" r="A2">
        <v>334</v>
      </c>
    </row>
    <row spans="1:3" r="3">
      <c t="s" s="7" r="A3">
        <v>335</v>
      </c>
    </row>
    <row spans="1:3" r="4">
      <c t="s" s="3" r="A4">
        <v>336</v>
      </c>
      <c t="n" s="8" r="B4">
        <v>22027</v>
      </c>
      <c t="n" s="8" r="C4">
        <v>513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7</v>
      </c>
      <c t="s" s="2" r="B1">
        <v>61</v>
      </c>
      <c t="s" s="2" r="D1">
        <v>1</v>
      </c>
    </row>
    <row spans="1:5" r="2">
      <c t="s" s="2" r="B2">
        <v>2</v>
      </c>
      <c t="s" s="2" r="C2">
        <v>62</v>
      </c>
      <c t="s" s="2" r="D2">
        <v>2</v>
      </c>
      <c t="s" s="2" r="E2">
        <v>62</v>
      </c>
    </row>
    <row spans="1:5" r="3">
      <c t="s" s="7" r="A3">
        <v>338</v>
      </c>
    </row>
    <row spans="1:5" r="4">
      <c t="s" s="3" r="A4">
        <v>339</v>
      </c>
      <c t="n" s="8" r="B4">
        <v>129</v>
      </c>
      <c t="n" s="8" r="C4">
        <v>-683</v>
      </c>
      <c t="n" s="8" r="D4">
        <v>-500</v>
      </c>
      <c t="n" s="8" r="E4">
        <v>307</v>
      </c>
    </row>
    <row spans="1:5" r="5">
      <c t="s" s="3" r="A5">
        <v>340</v>
      </c>
    </row>
    <row spans="1:5" r="6">
      <c t="s" s="7" r="A6">
        <v>338</v>
      </c>
    </row>
    <row spans="1:5" r="7">
      <c t="s" s="3" r="A7">
        <v>339</v>
      </c>
      <c t="n" s="5" r="B7">
        <v>116</v>
      </c>
      <c t="n" s="5" r="C7">
        <v>-625</v>
      </c>
      <c t="n" s="5" r="D7">
        <v>-460</v>
      </c>
      <c t="n" s="5" r="E7">
        <v>284</v>
      </c>
    </row>
    <row spans="1:5" r="8">
      <c t="s" s="3" r="A8">
        <v>341</v>
      </c>
    </row>
    <row spans="1:5" r="9">
      <c t="s" s="7" r="A9">
        <v>338</v>
      </c>
    </row>
    <row spans="1:5" r="10">
      <c t="s" s="3" r="A10">
        <v>339</v>
      </c>
      <c t="n" s="5" r="B10">
        <v>2</v>
      </c>
      <c t="n" s="5" r="C10">
        <v>-57</v>
      </c>
      <c t="n" s="5" r="D10">
        <v>-6</v>
      </c>
      <c t="n" s="5" r="E10">
        <v>25</v>
      </c>
    </row>
    <row spans="1:5" r="11">
      <c t="s" s="3" r="A11">
        <v>342</v>
      </c>
    </row>
    <row spans="1:5" r="12">
      <c t="s" s="7" r="A12">
        <v>338</v>
      </c>
    </row>
    <row spans="1:5" r="13">
      <c t="s" s="3" r="A13">
        <v>339</v>
      </c>
      <c t="n" s="8" r="B13">
        <v>11</v>
      </c>
      <c t="n" s="8" r="C13">
        <v>-1</v>
      </c>
      <c t="n" s="8" r="D13">
        <v>-34</v>
      </c>
      <c t="n" s="8" r="E13">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43</v>
      </c>
      <c t="s" s="2" r="B1">
        <v>61</v>
      </c>
    </row>
    <row spans="1:2" r="2">
      <c t="s" s="2" r="B2">
        <v>344</v>
      </c>
    </row>
    <row spans="1:2" r="3">
      <c t="s" s="3" r="A3">
        <v>345</v>
      </c>
    </row>
    <row spans="1:2" r="4">
      <c t="s" s="7" r="A4">
        <v>346</v>
      </c>
    </row>
    <row spans="1:2" r="5">
      <c t="s" s="3" r="A5">
        <v>347</v>
      </c>
      <c t="n" s="8" r="B5">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348</v>
      </c>
      <c t="s" s="2" r="B1">
        <v>2</v>
      </c>
    </row>
    <row spans="1:2" r="2">
      <c t="s" s="7" r="A2">
        <v>349</v>
      </c>
    </row>
    <row spans="1:2" r="3">
      <c t="s" s="3" r="A3">
        <v>350</v>
      </c>
      <c t="s" s="3" r="B3">
        <v>3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24</v>
      </c>
    </row>
    <row spans="1:3" r="2">
      <c t="s" s="7" r="A2">
        <v>353</v>
      </c>
    </row>
    <row spans="1:3" r="3">
      <c t="s" s="3" r="A3">
        <v>38</v>
      </c>
      <c t="n" s="8" r="B3">
        <v>1712860</v>
      </c>
      <c t="n" s="8" r="C3">
        <v>1676983</v>
      </c>
    </row>
    <row spans="1:3" r="4">
      <c t="s" s="3" r="A4">
        <v>354</v>
      </c>
    </row>
    <row spans="1:3" r="5">
      <c t="s" s="7" r="A5">
        <v>353</v>
      </c>
    </row>
    <row spans="1:3" r="6">
      <c t="s" s="3" r="A6">
        <v>355</v>
      </c>
      <c t="n" s="5" r="B6">
        <v>1081</v>
      </c>
      <c t="n" s="5" r="C6">
        <v>1758</v>
      </c>
    </row>
    <row spans="1:3" r="7">
      <c t="s" s="3" r="A7">
        <v>356</v>
      </c>
    </row>
    <row spans="1:3" r="8">
      <c t="s" s="7" r="A8">
        <v>357</v>
      </c>
    </row>
    <row spans="1:3" r="9">
      <c t="s" s="3" r="A9">
        <v>41</v>
      </c>
      <c t="n" s="5" r="B9">
        <v>37</v>
      </c>
      <c t="n" s="5" r="C9">
        <v>1379</v>
      </c>
    </row>
    <row spans="1:3" r="10">
      <c t="s" s="3" r="A10">
        <v>358</v>
      </c>
    </row>
    <row spans="1:3" r="11">
      <c t="s" s="7" r="A11">
        <v>353</v>
      </c>
    </row>
    <row spans="1:3" r="12">
      <c t="s" s="3" r="A12">
        <v>30</v>
      </c>
      <c t="n" s="5" r="B12">
        <v>173</v>
      </c>
      <c t="n" s="5" r="C12">
        <v>124</v>
      </c>
    </row>
    <row spans="1:3" r="13">
      <c t="s" s="3" r="A13">
        <v>238</v>
      </c>
    </row>
    <row spans="1:3" r="14">
      <c t="s" s="7" r="A14">
        <v>353</v>
      </c>
    </row>
    <row spans="1:3" r="15">
      <c t="s" s="3" r="A15">
        <v>128</v>
      </c>
      <c t="n" s="5" r="B15">
        <v>378696</v>
      </c>
      <c t="n" s="5" r="C15">
        <v>179156</v>
      </c>
    </row>
    <row spans="1:3" r="16">
      <c t="s" s="3" r="A16">
        <v>237</v>
      </c>
    </row>
    <row spans="1:3" r="17">
      <c t="s" s="7" r="A17">
        <v>353</v>
      </c>
    </row>
    <row spans="1:3" r="18">
      <c t="s" s="3" r="A18">
        <v>128</v>
      </c>
      <c t="n" s="5" r="B18">
        <v>880073</v>
      </c>
      <c t="n" s="5" r="C18">
        <v>986317</v>
      </c>
    </row>
    <row spans="1:3" r="19">
      <c t="s" s="3" r="A19">
        <v>239</v>
      </c>
    </row>
    <row spans="1:3" r="20">
      <c t="s" s="7" r="A20">
        <v>353</v>
      </c>
    </row>
    <row spans="1:3" r="21">
      <c t="s" s="3" r="A21">
        <v>128</v>
      </c>
      <c t="n" s="5" r="B21">
        <v>89672</v>
      </c>
      <c t="n" s="5" r="C21">
        <v>91531</v>
      </c>
    </row>
    <row spans="1:3" r="22">
      <c t="s" s="3" r="A22">
        <v>240</v>
      </c>
    </row>
    <row spans="1:3" r="23">
      <c t="s" s="7" r="A23">
        <v>353</v>
      </c>
    </row>
    <row spans="1:3" r="24">
      <c t="s" s="3" r="A24">
        <v>128</v>
      </c>
      <c t="n" s="5" r="B24">
        <v>21902</v>
      </c>
      <c t="n" s="5" r="C24">
        <v>28110</v>
      </c>
    </row>
    <row spans="1:3" r="25">
      <c t="s" s="3" r="A25">
        <v>241</v>
      </c>
    </row>
    <row spans="1:3" r="26">
      <c t="s" s="7" r="A26">
        <v>353</v>
      </c>
    </row>
    <row spans="1:3" r="27">
      <c t="s" s="3" r="A27">
        <v>128</v>
      </c>
      <c t="n" s="5" r="B27">
        <v>36356</v>
      </c>
      <c t="n" s="5" r="C27">
        <v>33464</v>
      </c>
    </row>
    <row spans="1:3" r="28">
      <c t="s" s="3" r="A28">
        <v>359</v>
      </c>
    </row>
    <row spans="1:3" r="29">
      <c t="s" s="7" r="A29">
        <v>353</v>
      </c>
    </row>
    <row spans="1:3" r="30">
      <c t="s" s="3" r="A30">
        <v>360</v>
      </c>
      <c t="n" s="5" r="B30">
        <v>4998</v>
      </c>
    </row>
    <row spans="1:3" r="31">
      <c t="s" s="3" r="A31">
        <v>361</v>
      </c>
    </row>
    <row spans="1:3" r="32">
      <c t="s" s="7" r="A32">
        <v>353</v>
      </c>
    </row>
    <row spans="1:3" r="33">
      <c t="s" s="3" r="A33">
        <v>360</v>
      </c>
      <c t="n" s="5" r="B33">
        <v>33263</v>
      </c>
      <c t="n" s="5" r="C33">
        <v>111286</v>
      </c>
    </row>
    <row spans="1:3" r="34">
      <c t="s" s="3" r="A34">
        <v>362</v>
      </c>
    </row>
    <row spans="1:3" r="35">
      <c t="s" s="7" r="A35">
        <v>353</v>
      </c>
    </row>
    <row spans="1:3" r="36">
      <c t="s" s="3" r="A36">
        <v>360</v>
      </c>
      <c t="n" s="5" r="B36">
        <v>207219</v>
      </c>
      <c t="n" s="5" r="C36">
        <v>213012</v>
      </c>
    </row>
    <row spans="1:3" r="37">
      <c t="s" s="3" r="A37">
        <v>363</v>
      </c>
    </row>
    <row spans="1:3" r="38">
      <c t="s" s="7" r="A38">
        <v>353</v>
      </c>
    </row>
    <row spans="1:3" r="39">
      <c t="s" s="3" r="A39">
        <v>360</v>
      </c>
      <c t="n" s="5" r="B39">
        <v>49245</v>
      </c>
      <c t="n" s="5" r="C39">
        <v>21999</v>
      </c>
    </row>
    <row spans="1:3" r="40">
      <c t="s" s="3" r="A40">
        <v>242</v>
      </c>
    </row>
    <row spans="1:3" r="41">
      <c t="s" s="7" r="A41">
        <v>353</v>
      </c>
    </row>
    <row spans="1:3" r="42">
      <c t="s" s="3" r="A42">
        <v>128</v>
      </c>
      <c t="n" s="5" r="B42">
        <v>10182</v>
      </c>
      <c t="n" s="5" r="C42">
        <v>10226</v>
      </c>
    </row>
    <row spans="1:3" r="43">
      <c t="n" s="11" r="A43">
        <v>1</v>
      </c>
    </row>
    <row spans="1:3" r="44">
      <c t="s" s="7" r="A44">
        <v>353</v>
      </c>
    </row>
    <row spans="1:3" r="45">
      <c t="s" s="3" r="A45">
        <v>38</v>
      </c>
      <c t="n" s="5" r="B45">
        <v>416957</v>
      </c>
      <c t="n" s="5" r="C45">
        <v>290442</v>
      </c>
    </row>
    <row spans="1:3" r="46">
      <c t="s" s="3" r="A46">
        <v>364</v>
      </c>
    </row>
    <row spans="1:3" r="47">
      <c t="s" s="7" r="A47">
        <v>353</v>
      </c>
    </row>
    <row spans="1:3" r="48">
      <c t="s" s="3" r="A48">
        <v>128</v>
      </c>
      <c t="n" s="5" r="B48">
        <v>378696</v>
      </c>
      <c t="n" s="5" r="C48">
        <v>179156</v>
      </c>
    </row>
    <row spans="1:3" r="49">
      <c t="s" s="3" r="A49">
        <v>365</v>
      </c>
    </row>
    <row spans="1:3" r="50">
      <c t="s" s="7" r="A50">
        <v>353</v>
      </c>
    </row>
    <row spans="1:3" r="51">
      <c t="s" s="3" r="A51">
        <v>360</v>
      </c>
      <c t="n" s="5" r="B51">
        <v>4998</v>
      </c>
    </row>
    <row spans="1:3" r="52">
      <c t="s" s="3" r="A52">
        <v>366</v>
      </c>
    </row>
    <row spans="1:3" r="53">
      <c t="s" s="7" r="A53">
        <v>353</v>
      </c>
    </row>
    <row spans="1:3" r="54">
      <c t="s" s="3" r="A54">
        <v>360</v>
      </c>
      <c t="n" s="5" r="B54">
        <v>33263</v>
      </c>
      <c t="n" s="5" r="C54">
        <v>111286</v>
      </c>
    </row>
    <row spans="1:3" r="55">
      <c t="n" s="11" r="A55">
        <v>2</v>
      </c>
    </row>
    <row spans="1:3" r="56">
      <c t="s" s="7" r="A56">
        <v>353</v>
      </c>
    </row>
    <row spans="1:3" r="57">
      <c t="s" s="3" r="A57">
        <v>38</v>
      </c>
      <c t="n" s="5" r="B57">
        <v>1285721</v>
      </c>
      <c t="n" s="5" r="C57">
        <v>1376315</v>
      </c>
    </row>
    <row spans="1:3" r="58">
      <c t="s" s="3" r="A58">
        <v>367</v>
      </c>
    </row>
    <row spans="1:3" r="59">
      <c t="s" s="7" r="A59">
        <v>353</v>
      </c>
    </row>
    <row spans="1:3" r="60">
      <c t="s" s="3" r="A60">
        <v>355</v>
      </c>
      <c t="n" s="5" r="B60">
        <v>1081</v>
      </c>
      <c t="n" s="5" r="C60">
        <v>1758</v>
      </c>
    </row>
    <row spans="1:3" r="61">
      <c t="s" s="3" r="A61">
        <v>368</v>
      </c>
    </row>
    <row spans="1:3" r="62">
      <c t="s" s="7" r="A62">
        <v>357</v>
      </c>
    </row>
    <row spans="1:3" r="63">
      <c t="s" s="3" r="A63">
        <v>41</v>
      </c>
      <c t="n" s="5" r="B63">
        <v>37</v>
      </c>
      <c t="n" s="5" r="C63">
        <v>1379</v>
      </c>
    </row>
    <row spans="1:3" r="64">
      <c t="s" s="3" r="A64">
        <v>369</v>
      </c>
    </row>
    <row spans="1:3" r="65">
      <c t="s" s="7" r="A65">
        <v>353</v>
      </c>
    </row>
    <row spans="1:3" r="66">
      <c t="s" s="3" r="A66">
        <v>30</v>
      </c>
      <c t="n" s="5" r="B66">
        <v>173</v>
      </c>
      <c t="n" s="5" r="C66">
        <v>124</v>
      </c>
    </row>
    <row spans="1:3" r="67">
      <c t="s" s="3" r="A67">
        <v>370</v>
      </c>
    </row>
    <row spans="1:3" r="68">
      <c t="s" s="7" r="A68">
        <v>353</v>
      </c>
    </row>
    <row spans="1:3" r="69">
      <c t="s" s="3" r="A69">
        <v>128</v>
      </c>
      <c t="n" s="5" r="B69">
        <v>880073</v>
      </c>
      <c t="n" s="5" r="C69">
        <v>986317</v>
      </c>
    </row>
    <row spans="1:3" r="70">
      <c t="s" s="3" r="A70">
        <v>371</v>
      </c>
    </row>
    <row spans="1:3" r="71">
      <c t="s" s="7" r="A71">
        <v>353</v>
      </c>
    </row>
    <row spans="1:3" r="72">
      <c t="s" s="3" r="A72">
        <v>128</v>
      </c>
      <c t="n" s="5" r="B72">
        <v>89672</v>
      </c>
      <c t="n" s="5" r="C72">
        <v>91531</v>
      </c>
    </row>
    <row spans="1:3" r="73">
      <c t="s" s="3" r="A73">
        <v>372</v>
      </c>
    </row>
    <row spans="1:3" r="74">
      <c t="s" s="7" r="A74">
        <v>353</v>
      </c>
    </row>
    <row spans="1:3" r="75">
      <c t="s" s="3" r="A75">
        <v>128</v>
      </c>
      <c t="n" s="5" r="B75">
        <v>21902</v>
      </c>
      <c t="n" s="5" r="C75">
        <v>28110</v>
      </c>
    </row>
    <row spans="1:3" r="76">
      <c t="s" s="3" r="A76">
        <v>373</v>
      </c>
    </row>
    <row spans="1:3" r="77">
      <c t="s" s="7" r="A77">
        <v>353</v>
      </c>
    </row>
    <row spans="1:3" r="78">
      <c t="s" s="3" r="A78">
        <v>128</v>
      </c>
      <c t="n" s="5" r="B78">
        <v>36356</v>
      </c>
      <c t="n" s="5" r="C78">
        <v>33464</v>
      </c>
    </row>
    <row spans="1:3" r="79">
      <c t="s" s="3" r="A79">
        <v>374</v>
      </c>
    </row>
    <row spans="1:3" r="80">
      <c t="s" s="7" r="A80">
        <v>353</v>
      </c>
    </row>
    <row spans="1:3" r="81">
      <c t="s" s="3" r="A81">
        <v>360</v>
      </c>
      <c t="n" s="5" r="B81">
        <v>207219</v>
      </c>
      <c t="n" s="5" r="C81">
        <v>213012</v>
      </c>
    </row>
    <row spans="1:3" r="82">
      <c t="s" s="3" r="A82">
        <v>375</v>
      </c>
    </row>
    <row spans="1:3" r="83">
      <c t="s" s="7" r="A83">
        <v>353</v>
      </c>
    </row>
    <row spans="1:3" r="84">
      <c t="s" s="3" r="A84">
        <v>360</v>
      </c>
      <c t="n" s="5" r="B84">
        <v>49245</v>
      </c>
      <c t="n" s="5" r="C84">
        <v>21999</v>
      </c>
    </row>
    <row spans="1:3" r="85">
      <c t="n" s="11" r="A85">
        <v>3</v>
      </c>
    </row>
    <row spans="1:3" r="86">
      <c t="s" s="7" r="A86">
        <v>353</v>
      </c>
    </row>
    <row spans="1:3" r="87">
      <c t="s" s="3" r="A87">
        <v>38</v>
      </c>
      <c t="n" s="5" r="B87">
        <v>10182</v>
      </c>
      <c t="n" s="5" r="C87">
        <v>10226</v>
      </c>
    </row>
    <row spans="1:3" r="88">
      <c t="s" s="3" r="A88">
        <v>376</v>
      </c>
    </row>
    <row spans="1:3" r="89">
      <c t="s" s="7" r="A89">
        <v>353</v>
      </c>
    </row>
    <row spans="1:3" r="90">
      <c t="s" s="3" r="A90">
        <v>128</v>
      </c>
      <c t="n" s="8" r="B90">
        <v>10182</v>
      </c>
      <c t="n" s="8" r="C90">
        <v>102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v>
      </c>
      <c t="s" s="2" r="B1">
        <v>61</v>
      </c>
      <c t="s" s="2" r="D1">
        <v>1</v>
      </c>
    </row>
    <row spans="1:5" r="2">
      <c t="s" s="2" r="B2">
        <v>2</v>
      </c>
      <c t="s" s="2" r="C2">
        <v>62</v>
      </c>
      <c t="s" s="2" r="D2">
        <v>2</v>
      </c>
      <c t="s" s="2" r="E2">
        <v>62</v>
      </c>
    </row>
    <row spans="1:5" r="3">
      <c t="s" s="3" r="A3">
        <v>77</v>
      </c>
      <c t="n" s="8" r="B3">
        <v>-57750</v>
      </c>
      <c t="n" s="8" r="C3">
        <v>115304</v>
      </c>
      <c t="n" s="8" r="D3">
        <v>-815600</v>
      </c>
      <c t="n" s="8" r="E3">
        <v>353653</v>
      </c>
    </row>
    <row spans="1:5" r="4">
      <c t="s" s="7" r="A4">
        <v>84</v>
      </c>
    </row>
    <row spans="1:5" r="5">
      <c t="s" s="3" r="A5">
        <v>85</v>
      </c>
      <c t="n" s="5" r="B5">
        <v>-491</v>
      </c>
      <c t="n" s="5" r="C5">
        <v>-1209</v>
      </c>
      <c t="n" s="5" r="D5">
        <v>-3809</v>
      </c>
      <c t="n" s="5" r="E5">
        <v>-1052</v>
      </c>
    </row>
    <row spans="1:5" r="6">
      <c t="s" s="3" r="A6">
        <v>86</v>
      </c>
      <c t="n" s="5" r="B6">
        <v>59</v>
      </c>
      <c t="n" s="5" r="C6">
        <v>305</v>
      </c>
      <c t="n" s="5" r="D6">
        <v>-44</v>
      </c>
      <c t="n" s="5" r="E6">
        <v>448</v>
      </c>
    </row>
    <row spans="1:5" r="7">
      <c t="s" s="3" r="A7">
        <v>87</v>
      </c>
      <c t="n" s="5" r="B7">
        <v>-472</v>
      </c>
      <c t="n" s="5" r="C7">
        <v>-2687</v>
      </c>
      <c t="n" s="5" r="D7">
        <v>1363</v>
      </c>
      <c t="n" s="5" r="E7">
        <v>-2957</v>
      </c>
    </row>
    <row spans="1:5" r="8">
      <c t="s" s="3" r="A8">
        <v>88</v>
      </c>
      <c t="n" s="5" r="B8">
        <v>-904</v>
      </c>
      <c t="n" s="5" r="C8">
        <v>-3591</v>
      </c>
      <c t="n" s="5" r="D8">
        <v>-2490</v>
      </c>
      <c t="n" s="5" r="E8">
        <v>-3561</v>
      </c>
    </row>
    <row spans="1:5" r="9">
      <c t="s" s="3" r="A9">
        <v>89</v>
      </c>
      <c t="n" s="8" r="B9">
        <v>-58654</v>
      </c>
      <c t="n" s="8" r="C9">
        <v>111713</v>
      </c>
      <c t="n" s="8" r="D9">
        <v>-818090</v>
      </c>
      <c t="n" s="8" r="E9">
        <v>3500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7</v>
      </c>
      <c t="s" s="2" r="B1">
        <v>1</v>
      </c>
    </row>
    <row spans="1:3" r="2">
      <c t="s" s="2" r="B2">
        <v>2</v>
      </c>
      <c t="s" s="2" r="C2">
        <v>62</v>
      </c>
    </row>
    <row spans="1:3" r="3">
      <c t="s" s="7" r="A3">
        <v>378</v>
      </c>
    </row>
    <row spans="1:3" r="4">
      <c t="s" s="3" r="A4">
        <v>379</v>
      </c>
      <c t="n" s="8" r="B4">
        <v>10226</v>
      </c>
      <c t="n" s="8" r="C4">
        <v>16279</v>
      </c>
    </row>
    <row spans="1:3" r="5">
      <c t="s" s="3" r="A5">
        <v>380</v>
      </c>
      <c t="n" s="5" r="C5">
        <v>-3650</v>
      </c>
    </row>
    <row spans="1:3" r="6">
      <c t="s" s="3" r="A6">
        <v>381</v>
      </c>
      <c t="n" s="5" r="C6">
        <v>-3000</v>
      </c>
    </row>
    <row spans="1:3" r="7">
      <c t="s" s="3" r="A7">
        <v>382</v>
      </c>
      <c t="n" s="5" r="B7">
        <v>-44</v>
      </c>
      <c t="n" s="5" r="C7">
        <v>448</v>
      </c>
    </row>
    <row spans="1:3" r="8">
      <c t="s" s="3" r="A8">
        <v>383</v>
      </c>
      <c t="n" s="8" r="B8">
        <v>10182</v>
      </c>
      <c t="n" s="8" r="C8">
        <v>100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384</v>
      </c>
      <c t="s" s="2" r="B1">
        <v>1</v>
      </c>
    </row>
    <row spans="1:3" r="2">
      <c t="s" s="2" r="B2">
        <v>2</v>
      </c>
      <c t="s" s="2" r="C2">
        <v>24</v>
      </c>
    </row>
    <row spans="1:3" r="3">
      <c t="s" s="7" r="A3">
        <v>385</v>
      </c>
    </row>
    <row spans="1:3" r="4">
      <c t="s" s="3" r="A4">
        <v>386</v>
      </c>
      <c t="n" s="8" r="B4">
        <v>66248</v>
      </c>
      <c t="n" s="8" r="C4">
        <v>66248</v>
      </c>
    </row>
    <row spans="1:3" r="5">
      <c t="s" s="3" r="A5">
        <v>387</v>
      </c>
      <c t="n" s="5" r="B5">
        <v>-45291</v>
      </c>
      <c t="n" s="5" r="C5">
        <v>-35550</v>
      </c>
    </row>
    <row spans="1:3" r="6">
      <c t="s" s="3" r="A6">
        <v>388</v>
      </c>
      <c t="n" s="5" r="B6">
        <v>20957</v>
      </c>
      <c t="n" s="5" r="C6">
        <v>30698</v>
      </c>
    </row>
    <row spans="1:3" r="7">
      <c t="s" s="3" r="A7">
        <v>389</v>
      </c>
    </row>
    <row spans="1:3" r="8">
      <c t="s" s="7" r="A8">
        <v>385</v>
      </c>
    </row>
    <row spans="1:3" r="9">
      <c t="s" s="3" r="A9">
        <v>390</v>
      </c>
      <c t="n" s="5" r="B9">
        <v>36348</v>
      </c>
      <c t="n" s="5" r="C9">
        <v>36348</v>
      </c>
    </row>
    <row spans="1:3" r="10">
      <c t="s" s="3" r="A10">
        <v>387</v>
      </c>
      <c t="n" s="5" r="B10">
        <v>-21203</v>
      </c>
      <c t="n" s="5" r="C10">
        <v>-16107</v>
      </c>
    </row>
    <row spans="1:3" r="11">
      <c t="s" s="3" r="A11">
        <v>391</v>
      </c>
      <c t="n" s="8" r="B11">
        <v>15145</v>
      </c>
      <c t="n" s="5" r="C11">
        <v>20241</v>
      </c>
    </row>
    <row spans="1:3" r="12">
      <c t="s" s="3" r="A12">
        <v>392</v>
      </c>
    </row>
    <row spans="1:3" r="13">
      <c t="s" s="7" r="A13">
        <v>385</v>
      </c>
    </row>
    <row spans="1:3" r="14">
      <c t="s" s="3" r="A14">
        <v>393</v>
      </c>
      <c t="s" s="3" r="B14">
        <v>394</v>
      </c>
    </row>
    <row spans="1:3" r="15">
      <c t="s" s="3" r="A15">
        <v>390</v>
      </c>
      <c t="n" s="8" r="B15">
        <v>1300</v>
      </c>
      <c t="n" s="5" r="C15">
        <v>1300</v>
      </c>
    </row>
    <row spans="1:3" r="16">
      <c t="s" s="3" r="A16">
        <v>387</v>
      </c>
      <c t="n" s="5" r="B16">
        <v>-1300</v>
      </c>
      <c t="n" s="5" r="C16">
        <v>-828</v>
      </c>
    </row>
    <row spans="1:3" r="17">
      <c t="s" s="3" r="A17">
        <v>391</v>
      </c>
      <c t="n" s="5" r="C17">
        <v>472</v>
      </c>
    </row>
    <row spans="1:3" r="18">
      <c t="s" s="3" r="A18">
        <v>395</v>
      </c>
    </row>
    <row spans="1:3" r="19">
      <c t="s" s="7" r="A19">
        <v>385</v>
      </c>
    </row>
    <row spans="1:3" r="20">
      <c t="s" s="3" r="A20">
        <v>390</v>
      </c>
      <c t="n" s="5" r="B20">
        <v>28600</v>
      </c>
      <c t="n" s="5" r="C20">
        <v>28600</v>
      </c>
    </row>
    <row spans="1:3" r="21">
      <c t="s" s="3" r="A21">
        <v>387</v>
      </c>
      <c t="n" s="5" r="B21">
        <v>-22788</v>
      </c>
      <c t="n" s="5" r="C21">
        <v>-18615</v>
      </c>
    </row>
    <row spans="1:3" r="22">
      <c t="s" s="3" r="A22">
        <v>391</v>
      </c>
      <c t="n" s="8" r="B22">
        <v>5812</v>
      </c>
      <c t="n" s="8" r="C22">
        <v>9985</v>
      </c>
    </row>
    <row spans="1:3" r="23">
      <c t="s" s="3" r="A23">
        <v>396</v>
      </c>
    </row>
    <row spans="1:3" r="24">
      <c t="s" s="7" r="A24">
        <v>385</v>
      </c>
    </row>
    <row spans="1:3" r="25">
      <c t="s" s="3" r="A25">
        <v>393</v>
      </c>
      <c t="s" s="3" r="B25">
        <v>397</v>
      </c>
    </row>
    <row spans="1:3" r="26">
      <c t="s" s="3" r="A26">
        <v>398</v>
      </c>
    </row>
    <row spans="1:3" r="27">
      <c t="s" s="7" r="A27">
        <v>385</v>
      </c>
    </row>
    <row spans="1:3" r="28">
      <c t="s" s="3" r="A28">
        <v>393</v>
      </c>
      <c t="s" s="3" r="B28">
        <v>394</v>
      </c>
    </row>
    <row spans="1:3" r="29">
      <c t="s" s="3" r="A29">
        <v>399</v>
      </c>
    </row>
    <row spans="1:3" r="30">
      <c t="s" s="7" r="A30">
        <v>385</v>
      </c>
    </row>
    <row spans="1:3" r="31">
      <c t="s" s="3" r="A31">
        <v>393</v>
      </c>
      <c t="s" s="3" r="B31">
        <v>400</v>
      </c>
    </row>
    <row spans="1:3" r="32">
      <c t="s" s="3" r="A32">
        <v>401</v>
      </c>
    </row>
    <row spans="1:3" r="33">
      <c t="s" s="7" r="A33">
        <v>385</v>
      </c>
    </row>
    <row spans="1:3" r="34">
      <c t="s" s="3" r="A34">
        <v>393</v>
      </c>
      <c t="s" s="3" r="B34">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03</v>
      </c>
      <c t="s" s="2" r="B1">
        <v>61</v>
      </c>
    </row>
    <row spans="1:2" r="2">
      <c t="s" s="2" r="B2">
        <v>344</v>
      </c>
    </row>
    <row spans="1:2" r="3">
      <c t="s" s="3" r="A3">
        <v>404</v>
      </c>
    </row>
    <row spans="1:2" r="4">
      <c t="s" s="7" r="A4">
        <v>405</v>
      </c>
    </row>
    <row spans="1:2" r="5">
      <c t="s" s="3" r="A5">
        <v>406</v>
      </c>
      <c t="n" s="12" r="B5">
        <v>0.3</v>
      </c>
    </row>
    <row spans="1:2" r="6">
      <c t="s" s="3" r="A6">
        <v>392</v>
      </c>
    </row>
    <row spans="1:2" r="7">
      <c t="s" s="7" r="A7">
        <v>405</v>
      </c>
    </row>
    <row spans="1:2" r="8">
      <c t="s" s="3" r="A8">
        <v>406</v>
      </c>
      <c t="n" s="12" r="B8">
        <v>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07</v>
      </c>
      <c t="s" s="2" r="B1">
        <v>344</v>
      </c>
    </row>
    <row spans="1:2" r="2">
      <c t="s" s="7" r="A2">
        <v>408</v>
      </c>
    </row>
    <row spans="1:2" r="3">
      <c t="s" s="3" r="A3">
        <v>409</v>
      </c>
      <c t="n" s="8" r="B3">
        <v>2947</v>
      </c>
    </row>
    <row spans="1:2" r="4">
      <c t="n" s="5" r="A4">
        <v>2017</v>
      </c>
      <c t="n" s="5" r="B4">
        <v>10642</v>
      </c>
    </row>
    <row spans="1:2" r="5">
      <c t="n" s="5" r="A5">
        <v>2018</v>
      </c>
      <c t="n" s="5" r="B5">
        <v>5508</v>
      </c>
    </row>
    <row spans="1:2" r="6">
      <c t="n" s="5" r="A6">
        <v>2019</v>
      </c>
      <c t="n" s="5" r="B6">
        <v>1860</v>
      </c>
    </row>
    <row spans="1:2" r="7">
      <c t="s" s="3" r="A7">
        <v>410</v>
      </c>
      <c t="n" s="5" r="B7">
        <v>0</v>
      </c>
    </row>
    <row spans="1:2" r="8">
      <c t="s" s="3" r="A8">
        <v>391</v>
      </c>
      <c t="n" s="8" r="B8">
        <v>209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411</v>
      </c>
      <c t="s" s="2" r="B1">
        <v>61</v>
      </c>
      <c t="s" s="2" r="D1">
        <v>1</v>
      </c>
    </row>
    <row spans="1:5" r="2">
      <c t="s" s="2" r="B2">
        <v>2</v>
      </c>
      <c t="s" s="2" r="C2">
        <v>62</v>
      </c>
      <c t="s" s="2" r="D2">
        <v>2</v>
      </c>
      <c t="s" s="2" r="E2">
        <v>62</v>
      </c>
    </row>
    <row spans="1:5" r="3">
      <c t="s" s="7" r="A3">
        <v>412</v>
      </c>
    </row>
    <row spans="1:5" r="4">
      <c t="s" s="3" r="A4">
        <v>70</v>
      </c>
      <c t="n" s="8" r="B4">
        <v>35270</v>
      </c>
      <c t="n" s="8" r="C4">
        <v>1202</v>
      </c>
      <c t="n" s="8" r="D4">
        <v>48862</v>
      </c>
      <c t="n" s="8" r="E4">
        <v>7025</v>
      </c>
    </row>
    <row spans="1:5" r="5">
      <c t="s" s="3" r="A5">
        <v>413</v>
      </c>
      <c t="n" s="5" r="B5">
        <v>28773</v>
      </c>
      <c t="n" s="5" r="C5">
        <v>72</v>
      </c>
      <c t="n" s="5" r="D5">
        <v>40478</v>
      </c>
      <c t="n" s="5" r="E5">
        <v>5107</v>
      </c>
    </row>
    <row spans="1:5" r="6">
      <c t="s" s="3" r="A6">
        <v>414</v>
      </c>
      <c t="n" s="5" r="B6">
        <v>657</v>
      </c>
      <c t="n" s="5" r="C6">
        <v>1117</v>
      </c>
      <c t="n" s="5" r="D6">
        <v>882</v>
      </c>
      <c t="n" s="5" r="E6">
        <v>1815</v>
      </c>
    </row>
    <row spans="1:5" r="7">
      <c t="s" s="3" r="A7">
        <v>415</v>
      </c>
      <c t="n" s="5" r="B7">
        <v>1855</v>
      </c>
      <c t="n" s="5" r="C7">
        <v>13</v>
      </c>
      <c t="n" s="5" r="D7">
        <v>2044</v>
      </c>
      <c t="n" s="5" r="E7">
        <v>86</v>
      </c>
    </row>
    <row spans="1:5" r="8">
      <c t="s" s="3" r="A8">
        <v>416</v>
      </c>
      <c t="n" s="5" r="B8">
        <v>31285</v>
      </c>
      <c t="n" s="5" r="C8">
        <v>1202</v>
      </c>
      <c t="n" s="5" r="D8">
        <v>43404</v>
      </c>
      <c t="n" s="5" r="E8">
        <v>7008</v>
      </c>
    </row>
    <row spans="1:5" r="9">
      <c t="s" s="3" r="A9">
        <v>417</v>
      </c>
      <c t="n" s="5" r="B9">
        <v>8046</v>
      </c>
      <c t="n" s="5" r="D9">
        <v>8046</v>
      </c>
    </row>
    <row spans="1:5" r="10">
      <c t="s" s="3" r="A10">
        <v>418</v>
      </c>
      <c t="n" s="5" r="B10">
        <v>4974</v>
      </c>
      <c t="n" s="5" r="D10">
        <v>6447</v>
      </c>
      <c t="n" s="5" r="E10">
        <v>17</v>
      </c>
    </row>
    <row spans="1:5" r="11">
      <c t="s" s="3" r="A11">
        <v>419</v>
      </c>
      <c t="n" s="5" r="B11">
        <v>45555</v>
      </c>
      <c t="n" s="8" r="C11">
        <v>1202</v>
      </c>
      <c t="n" s="5" r="D11">
        <v>59147</v>
      </c>
      <c t="n" s="5" r="E11">
        <v>10411</v>
      </c>
    </row>
    <row spans="1:5" r="12">
      <c t="s" s="3" r="A12">
        <v>65</v>
      </c>
    </row>
    <row spans="1:5" r="13">
      <c t="s" s="7" r="A13">
        <v>412</v>
      </c>
    </row>
    <row spans="1:5" r="14">
      <c t="s" s="3" r="A14">
        <v>416</v>
      </c>
      <c t="n" s="5" r="B14">
        <v>10285</v>
      </c>
      <c t="n" s="5" r="D14">
        <v>10285</v>
      </c>
    </row>
    <row spans="1:5" r="15">
      <c t="s" s="3" r="A15">
        <v>420</v>
      </c>
    </row>
    <row spans="1:5" r="16">
      <c t="s" s="7" r="A16">
        <v>412</v>
      </c>
    </row>
    <row spans="1:5" r="17">
      <c t="s" s="3" r="A17">
        <v>421</v>
      </c>
      <c t="n" s="8" r="B17">
        <v>1250</v>
      </c>
      <c t="n" s="8" r="D17">
        <v>1250</v>
      </c>
    </row>
    <row spans="1:5" r="18">
      <c t="s" s="3" r="A18">
        <v>422</v>
      </c>
    </row>
    <row spans="1:5" r="19">
      <c t="s" s="7" r="A19">
        <v>412</v>
      </c>
    </row>
    <row spans="1:5" r="20">
      <c t="s" s="3" r="A20">
        <v>421</v>
      </c>
      <c t="n" s="8" r="E20">
        <v>338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4"/>
    <col customWidth="1" max="2" min="2" width="21"/>
    <col customWidth="1" max="3" min="3" width="29"/>
    <col customWidth="1" max="4" min="4" width="21"/>
    <col customWidth="1" max="5" min="5" width="29"/>
    <col customWidth="1" max="6" min="6" width="21"/>
  </cols>
  <sheetData>
    <row spans="1:6" r="1">
      <c t="s" s="1" r="A1">
        <v>423</v>
      </c>
      <c t="s" s="2" r="B1">
        <v>424</v>
      </c>
      <c t="s" s="2" r="C1">
        <v>61</v>
      </c>
      <c t="s" s="2" r="E1">
        <v>1</v>
      </c>
    </row>
    <row spans="1:6" r="2">
      <c t="s" s="2" r="B2">
        <v>344</v>
      </c>
      <c t="s" s="2" r="C2">
        <v>425</v>
      </c>
      <c t="s" s="2" r="D2">
        <v>426</v>
      </c>
      <c t="s" s="2" r="E2">
        <v>425</v>
      </c>
      <c t="s" s="2" r="F2">
        <v>426</v>
      </c>
    </row>
    <row spans="1:6" r="3">
      <c t="s" s="7" r="A3">
        <v>412</v>
      </c>
    </row>
    <row spans="1:6" r="4">
      <c t="s" s="3" r="A4">
        <v>419</v>
      </c>
      <c t="n" s="8" r="C4">
        <v>45555000</v>
      </c>
      <c t="n" s="8" r="D4">
        <v>1202000</v>
      </c>
      <c t="n" s="8" r="E4">
        <v>59147000</v>
      </c>
      <c t="n" s="8" r="F4">
        <v>10411000</v>
      </c>
    </row>
    <row spans="1:6" r="5">
      <c t="s" s="3" r="A5">
        <v>416</v>
      </c>
      <c t="n" s="5" r="C5">
        <v>31285000</v>
      </c>
      <c t="n" s="8" r="D5">
        <v>1202000</v>
      </c>
      <c t="n" s="8" r="E5">
        <v>43404000</v>
      </c>
      <c t="n" s="8" r="F5">
        <v>7008000</v>
      </c>
    </row>
    <row spans="1:6" r="6">
      <c t="s" s="3" r="A6">
        <v>427</v>
      </c>
      <c t="n" s="5" r="E6">
        <v>1088</v>
      </c>
    </row>
    <row spans="1:6" r="7">
      <c t="s" s="3" r="A7">
        <v>428</v>
      </c>
      <c t="n" s="8" r="B7">
        <v>5000000</v>
      </c>
      <c t="n" s="8" r="C7">
        <v>5000000</v>
      </c>
      <c t="n" s="8" r="E7">
        <v>5000000</v>
      </c>
    </row>
    <row spans="1:6" r="8">
      <c t="s" s="3" r="A8">
        <v>429</v>
      </c>
      <c t="n" s="5" r="C8">
        <v>44</v>
      </c>
    </row>
    <row spans="1:6" r="9">
      <c t="s" s="3" r="A9">
        <v>430</v>
      </c>
      <c t="s" s="3" r="C9">
        <v>431</v>
      </c>
    </row>
    <row spans="1:6" r="10">
      <c t="s" s="3" r="A10">
        <v>432</v>
      </c>
      <c t="n" s="5" r="B10">
        <v>9300000</v>
      </c>
      <c t="n" s="5" r="E10">
        <v>10007000</v>
      </c>
    </row>
    <row spans="1:6" r="11">
      <c t="s" s="3" r="A11">
        <v>433</v>
      </c>
      <c t="n" s="8" r="C11">
        <v>0</v>
      </c>
    </row>
    <row spans="1:6" r="12">
      <c t="s" s="3" r="A12">
        <v>434</v>
      </c>
    </row>
    <row spans="1:6" r="13">
      <c t="s" s="7" r="A13">
        <v>412</v>
      </c>
    </row>
    <row spans="1:6" r="14">
      <c t="s" s="3" r="A14">
        <v>435</v>
      </c>
      <c t="n" s="5" r="B14">
        <v>100000000</v>
      </c>
      <c t="n" s="5" r="C14">
        <v>100000000</v>
      </c>
      <c t="n" s="5" r="E14">
        <v>100000000</v>
      </c>
    </row>
    <row spans="1:6" r="15">
      <c t="s" s="3" r="A15">
        <v>436</v>
      </c>
    </row>
    <row spans="1:6" r="16">
      <c t="s" s="7" r="A16">
        <v>412</v>
      </c>
    </row>
    <row spans="1:6" r="17">
      <c t="s" s="3" r="A17">
        <v>435</v>
      </c>
      <c t="n" s="8" r="B17">
        <v>130000000</v>
      </c>
      <c t="n" s="5" r="C17">
        <v>130000000</v>
      </c>
      <c t="n" s="5" r="E17">
        <v>130000000</v>
      </c>
    </row>
    <row spans="1:6" r="18">
      <c t="s" s="3" r="A18">
        <v>437</v>
      </c>
    </row>
    <row spans="1:6" r="19">
      <c t="s" s="7" r="A19">
        <v>412</v>
      </c>
    </row>
    <row spans="1:6" r="20">
      <c t="s" s="3" r="A20">
        <v>416</v>
      </c>
      <c t="n" s="5" r="C20">
        <v>3800000</v>
      </c>
    </row>
    <row spans="1:6" r="21">
      <c t="s" s="3" r="A21">
        <v>438</v>
      </c>
    </row>
    <row spans="1:6" r="22">
      <c t="s" s="7" r="A22">
        <v>412</v>
      </c>
    </row>
    <row spans="1:6" r="23">
      <c t="s" s="3" r="A23">
        <v>416</v>
      </c>
      <c t="n" s="5" r="E23">
        <v>15700000</v>
      </c>
    </row>
    <row spans="1:6" r="24">
      <c t="s" s="3" r="A24">
        <v>439</v>
      </c>
    </row>
    <row spans="1:6" r="25">
      <c t="s" s="7" r="A25">
        <v>412</v>
      </c>
    </row>
    <row spans="1:6" r="26">
      <c t="s" s="3" r="A26">
        <v>416</v>
      </c>
      <c t="n" s="8" r="C26">
        <v>41500000</v>
      </c>
      <c t="n" s="8" r="E26">
        <v>55400000</v>
      </c>
    </row>
    <row spans="1:6" r="27">
      <c t="s" s="3" r="A27">
        <v>427</v>
      </c>
      <c t="n" s="5" r="C27">
        <v>778</v>
      </c>
    </row>
    <row spans="1:6" r="28">
      <c t="s" s="3" r="A28">
        <v>440</v>
      </c>
      <c t="n" s="5" r="E28">
        <v>140</v>
      </c>
    </row>
    <row spans="1:6" r="29">
      <c t="s" s="3" r="A29">
        <v>441</v>
      </c>
    </row>
    <row spans="1:6" r="30">
      <c t="s" s="7" r="A30">
        <v>412</v>
      </c>
    </row>
    <row spans="1:6" r="31">
      <c t="s" s="3" r="A31">
        <v>440</v>
      </c>
      <c t="n" s="5" r="E31">
        <v>128</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442</v>
      </c>
      <c t="s" s="2" r="B1">
        <v>1</v>
      </c>
    </row>
    <row spans="1:2" r="2">
      <c t="s" s="2" r="B2">
        <v>344</v>
      </c>
    </row>
    <row spans="1:2" r="3">
      <c t="s" s="7" r="A3">
        <v>412</v>
      </c>
    </row>
    <row spans="1:2" r="4">
      <c t="s" s="3" r="A4">
        <v>443</v>
      </c>
      <c t="n" s="8" r="B4">
        <v>4569</v>
      </c>
    </row>
    <row spans="1:2" r="5">
      <c t="s" s="3" r="A5">
        <v>416</v>
      </c>
      <c t="n" s="5" r="B5">
        <v>43500</v>
      </c>
    </row>
    <row spans="1:2" r="6">
      <c t="s" s="3" r="A6">
        <v>444</v>
      </c>
      <c t="n" s="5" r="B6">
        <v>-20186</v>
      </c>
    </row>
    <row spans="1:2" r="7">
      <c t="s" s="3" r="A7">
        <v>445</v>
      </c>
      <c t="n" s="5" r="B7">
        <v>-96</v>
      </c>
    </row>
    <row spans="1:2" r="8">
      <c t="s" s="3" r="A8">
        <v>446</v>
      </c>
      <c t="n" s="5" r="B8">
        <v>27787</v>
      </c>
    </row>
    <row spans="1:2" r="9">
      <c t="s" s="3" r="A9">
        <v>447</v>
      </c>
    </row>
    <row spans="1:2" r="10">
      <c t="s" s="7" r="A10">
        <v>412</v>
      </c>
    </row>
    <row spans="1:2" r="11">
      <c t="s" s="3" r="A11">
        <v>416</v>
      </c>
      <c t="n" s="5" r="B11">
        <v>40478</v>
      </c>
    </row>
    <row spans="1:2" r="12">
      <c t="s" s="3" r="A12">
        <v>444</v>
      </c>
      <c t="n" s="5" r="B12">
        <v>-15558</v>
      </c>
    </row>
    <row spans="1:2" r="13">
      <c t="s" s="3" r="A13">
        <v>445</v>
      </c>
      <c t="n" s="5" r="B13">
        <v>-16</v>
      </c>
    </row>
    <row spans="1:2" r="14">
      <c t="s" s="3" r="A14">
        <v>446</v>
      </c>
      <c t="n" s="5" r="B14">
        <v>24904</v>
      </c>
    </row>
    <row spans="1:2" r="15">
      <c t="s" s="3" r="A15">
        <v>448</v>
      </c>
    </row>
    <row spans="1:2" r="16">
      <c t="s" s="7" r="A16">
        <v>412</v>
      </c>
    </row>
    <row spans="1:2" r="17">
      <c t="s" s="3" r="A17">
        <v>443</v>
      </c>
      <c t="n" s="5" r="B17">
        <v>1339</v>
      </c>
    </row>
    <row spans="1:2" r="18">
      <c t="s" s="3" r="A18">
        <v>416</v>
      </c>
      <c t="n" s="5" r="B18">
        <v>882</v>
      </c>
    </row>
    <row spans="1:2" r="19">
      <c t="s" s="3" r="A19">
        <v>444</v>
      </c>
      <c t="n" s="5" r="B19">
        <v>-902</v>
      </c>
    </row>
    <row spans="1:2" r="20">
      <c t="s" s="3" r="A20">
        <v>445</v>
      </c>
      <c t="n" s="5" r="B20">
        <v>-80</v>
      </c>
    </row>
    <row spans="1:2" r="21">
      <c t="s" s="3" r="A21">
        <v>446</v>
      </c>
      <c t="n" s="5" r="B21">
        <v>1239</v>
      </c>
    </row>
    <row spans="1:2" r="22">
      <c t="s" s="3" r="A22">
        <v>123</v>
      </c>
    </row>
    <row spans="1:2" r="23">
      <c t="s" s="7" r="A23">
        <v>412</v>
      </c>
    </row>
    <row spans="1:2" r="24">
      <c t="s" s="3" r="A24">
        <v>443</v>
      </c>
      <c t="n" s="5" r="B24">
        <v>3230</v>
      </c>
    </row>
    <row spans="1:2" r="25">
      <c t="s" s="3" r="A25">
        <v>416</v>
      </c>
      <c t="n" s="5" r="B25">
        <v>2140</v>
      </c>
    </row>
    <row spans="1:2" r="26">
      <c t="s" s="3" r="A26">
        <v>444</v>
      </c>
      <c t="n" s="5" r="B26">
        <v>-3726</v>
      </c>
    </row>
    <row spans="1:2" r="27">
      <c t="s" s="3" r="A27">
        <v>446</v>
      </c>
      <c t="n" s="8" r="B27">
        <v>16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49</v>
      </c>
      <c t="s" s="2" r="B1">
        <v>61</v>
      </c>
      <c t="s" s="2" r="D1">
        <v>1</v>
      </c>
    </row>
    <row spans="1:6" r="2">
      <c t="s" s="2" r="B2">
        <v>2</v>
      </c>
      <c t="s" s="2" r="C2">
        <v>62</v>
      </c>
      <c t="s" s="2" r="D2">
        <v>2</v>
      </c>
      <c t="s" s="2" r="E2">
        <v>62</v>
      </c>
      <c t="s" s="2" r="F2">
        <v>450</v>
      </c>
    </row>
    <row spans="1:6" r="3">
      <c t="s" s="7" r="A3">
        <v>451</v>
      </c>
    </row>
    <row spans="1:6" r="4">
      <c t="s" s="3" r="A4">
        <v>452</v>
      </c>
      <c t="n" s="12" r="B4">
        <v>1.5</v>
      </c>
      <c t="n" s="12" r="C4">
        <v>4.5</v>
      </c>
      <c t="n" s="8" r="D4">
        <v>21</v>
      </c>
      <c t="n" s="12" r="E4">
        <v>15.1</v>
      </c>
    </row>
    <row spans="1:6" r="5">
      <c t="s" s="3" r="A5">
        <v>453</v>
      </c>
      <c t="n" s="6" r="B5">
        <v>0.7</v>
      </c>
    </row>
    <row spans="1:6" r="6">
      <c t="s" s="3" r="A6">
        <v>454</v>
      </c>
      <c t="n" s="6" r="D6">
        <v>3.1</v>
      </c>
    </row>
    <row spans="1:6" r="7">
      <c t="s" s="3" r="A7">
        <v>455</v>
      </c>
      <c t="n" s="6" r="C7">
        <v>13.2</v>
      </c>
      <c t="n" s="5" r="D7">
        <v>14</v>
      </c>
    </row>
    <row spans="1:6" r="8">
      <c t="s" s="3" r="A8">
        <v>456</v>
      </c>
      <c t="n" s="6" r="D8">
        <v>4.8</v>
      </c>
    </row>
    <row spans="1:6" r="9">
      <c t="s" s="3" r="A9">
        <v>457</v>
      </c>
      <c t="n" s="6" r="C9">
        <v>0.9</v>
      </c>
      <c t="n" s="6" r="E9">
        <v>-8.9</v>
      </c>
    </row>
    <row spans="1:6" r="10">
      <c t="s" s="3" r="A10">
        <v>458</v>
      </c>
      <c t="n" s="6" r="C10">
        <v>0.4</v>
      </c>
      <c t="n" s="6" r="E10">
        <v>0.4</v>
      </c>
    </row>
    <row spans="1:6" r="11">
      <c t="s" s="3" r="A11">
        <v>459</v>
      </c>
      <c t="n" s="6" r="E11">
        <v>11.5</v>
      </c>
    </row>
    <row spans="1:6" r="12">
      <c t="s" s="3" r="A12">
        <v>460</v>
      </c>
      <c t="n" s="6" r="C12">
        <v>4.3</v>
      </c>
    </row>
    <row spans="1:6" r="13">
      <c t="s" s="3" r="A13">
        <v>461</v>
      </c>
      <c t="n" s="6" r="B13">
        <v>-18.5</v>
      </c>
      <c t="n" s="6" r="D13">
        <v>-18.5</v>
      </c>
    </row>
    <row spans="1:6" r="14">
      <c t="s" s="3" r="A14">
        <v>462</v>
      </c>
      <c t="n" s="6" r="B14">
        <v>1.8</v>
      </c>
      <c t="n" s="12" r="C14">
        <v>1.8</v>
      </c>
      <c t="n" s="6" r="D14">
        <v>6.7</v>
      </c>
      <c t="n" s="12" r="E14">
        <v>12.3</v>
      </c>
    </row>
    <row spans="1:6" r="15">
      <c t="s" s="3" r="A15">
        <v>244</v>
      </c>
      <c t="n" s="5" r="B15">
        <v>2300</v>
      </c>
      <c t="n" s="5" r="D15">
        <v>2300</v>
      </c>
    </row>
    <row spans="1:6" r="16">
      <c t="s" s="3" r="A16">
        <v>463</v>
      </c>
      <c t="n" s="5" r="B16">
        <v>650</v>
      </c>
      <c t="n" s="5" r="D16">
        <v>650</v>
      </c>
    </row>
    <row spans="1:6" r="17">
      <c t="s" s="3" r="A17">
        <v>464</v>
      </c>
    </row>
    <row spans="1:6" r="18">
      <c t="s" s="7" r="A18">
        <v>451</v>
      </c>
    </row>
    <row spans="1:6" r="19">
      <c t="s" s="3" r="A19">
        <v>465</v>
      </c>
      <c t="n" s="8" r="B19">
        <v>7</v>
      </c>
      <c t="n" s="8" r="D19">
        <v>7</v>
      </c>
      <c t="n" s="12" r="F19">
        <v>15.4</v>
      </c>
    </row>
    <row spans="1:6" r="20">
      <c t="s" s="3" r="A20">
        <v>436</v>
      </c>
    </row>
    <row spans="1:6" r="21">
      <c t="s" s="7" r="A21">
        <v>451</v>
      </c>
    </row>
    <row spans="1:6" r="22">
      <c t="s" s="3" r="A22">
        <v>466</v>
      </c>
      <c t="n" s="10" r="B22">
        <v>0.01</v>
      </c>
      <c t="n" s="10" r="C22">
        <v>0.01</v>
      </c>
      <c t="n" s="10" r="D22">
        <v>0.01</v>
      </c>
      <c t="n" s="10" r="E22">
        <v>0.02</v>
      </c>
    </row>
    <row spans="1:6" r="23">
      <c t="s" s="3" r="A23">
        <v>467</v>
      </c>
    </row>
    <row spans="1:6" r="24">
      <c t="s" s="7" r="A24">
        <v>451</v>
      </c>
    </row>
    <row spans="1:6" r="25">
      <c t="s" s="3" r="A25">
        <v>468</v>
      </c>
      <c t="n" s="12" r="B25">
        <v>1.1</v>
      </c>
      <c t="n" s="12" r="D25">
        <v>1.1</v>
      </c>
    </row>
    <row spans="1:6" r="26">
      <c t="s" s="3" r="A26">
        <v>469</v>
      </c>
    </row>
    <row spans="1:6" r="27">
      <c t="s" s="7" r="A27">
        <v>451</v>
      </c>
    </row>
    <row spans="1:6" r="28">
      <c t="s" s="3" r="A28">
        <v>468</v>
      </c>
      <c t="n" s="6" r="B28">
        <v>7.8</v>
      </c>
      <c t="n" s="6" r="D28">
        <v>7.8</v>
      </c>
    </row>
    <row spans="1:6" r="29">
      <c t="s" s="3" r="A29">
        <v>470</v>
      </c>
    </row>
    <row spans="1:6" r="30">
      <c t="s" s="7" r="A30">
        <v>451</v>
      </c>
    </row>
    <row spans="1:6" r="31">
      <c t="s" s="3" r="A31">
        <v>244</v>
      </c>
      <c t="n" s="8" r="B31">
        <v>750</v>
      </c>
      <c t="n" s="5" r="D31">
        <v>750</v>
      </c>
    </row>
    <row spans="1:6" r="32">
      <c t="s" s="3" r="A32">
        <v>471</v>
      </c>
      <c t="n" s="8" r="D32">
        <v>19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spans="1:8" r="1">
      <c t="s" s="1" r="A1">
        <v>472</v>
      </c>
      <c t="s" s="2" r="B1">
        <v>473</v>
      </c>
      <c t="s" s="2" r="C1">
        <v>474</v>
      </c>
      <c t="s" s="2" r="D1">
        <v>475</v>
      </c>
      <c t="s" s="2" r="E1">
        <v>476</v>
      </c>
      <c t="s" s="2" r="F1">
        <v>2</v>
      </c>
      <c t="s" s="2" r="G1">
        <v>477</v>
      </c>
      <c t="s" s="2" r="H1">
        <v>478</v>
      </c>
    </row>
    <row spans="1:8" r="2">
      <c t="s" s="7" r="A2">
        <v>479</v>
      </c>
    </row>
    <row spans="1:8" r="3">
      <c t="s" s="3" r="A3">
        <v>480</v>
      </c>
      <c t="n" s="12" r="F3">
        <v>738.7</v>
      </c>
    </row>
    <row spans="1:8" r="4">
      <c t="s" s="3" r="A4">
        <v>481</v>
      </c>
      <c t="n" s="12" r="F4">
        <v>134.6</v>
      </c>
    </row>
    <row spans="1:8" r="5">
      <c t="s" s="3" r="A5">
        <v>482</v>
      </c>
      <c t="s" s="3" r="F5">
        <v>483</v>
      </c>
    </row>
    <row spans="1:8" r="6">
      <c t="s" s="3" r="A6">
        <v>484</v>
      </c>
    </row>
    <row spans="1:8" r="7">
      <c t="s" s="7" r="A7">
        <v>479</v>
      </c>
    </row>
    <row spans="1:8" r="8">
      <c t="s" s="3" r="A8">
        <v>485</v>
      </c>
      <c t="n" s="8" r="G8">
        <v>216</v>
      </c>
      <c t="n" s="8" r="H8">
        <v>1540</v>
      </c>
    </row>
    <row spans="1:8" r="9">
      <c t="s" s="3" r="A9">
        <v>486</v>
      </c>
    </row>
    <row spans="1:8" r="10">
      <c t="s" s="7" r="A10">
        <v>479</v>
      </c>
    </row>
    <row spans="1:8" r="11">
      <c t="s" s="3" r="A11">
        <v>485</v>
      </c>
      <c t="n" s="8" r="G11">
        <v>95</v>
      </c>
    </row>
    <row spans="1:8" r="12">
      <c t="s" s="3" r="A12">
        <v>487</v>
      </c>
    </row>
    <row spans="1:8" r="13">
      <c t="s" s="7" r="A13">
        <v>479</v>
      </c>
    </row>
    <row spans="1:8" r="14">
      <c t="s" s="3" r="A14">
        <v>488</v>
      </c>
      <c t="s" s="3" r="F14">
        <v>489</v>
      </c>
    </row>
    <row spans="1:8" r="15">
      <c t="s" s="3" r="A15">
        <v>490</v>
      </c>
      <c t="n" s="8" r="C15">
        <v>1170</v>
      </c>
      <c t="n" s="8" r="F15">
        <v>1540</v>
      </c>
    </row>
    <row spans="1:8" r="16">
      <c t="s" s="3" r="A16">
        <v>491</v>
      </c>
    </row>
    <row spans="1:8" r="17">
      <c t="s" s="7" r="A17">
        <v>479</v>
      </c>
    </row>
    <row spans="1:8" r="18">
      <c t="s" s="3" r="A18">
        <v>492</v>
      </c>
      <c t="n" s="8" r="E18">
        <v>750</v>
      </c>
    </row>
    <row spans="1:8" r="19">
      <c t="s" s="3" r="A19">
        <v>493</v>
      </c>
    </row>
    <row spans="1:8" r="20">
      <c t="s" s="7" r="A20">
        <v>479</v>
      </c>
    </row>
    <row spans="1:8" r="21">
      <c t="s" s="3" r="A21">
        <v>492</v>
      </c>
      <c t="n" s="8" r="B21">
        <v>750</v>
      </c>
      <c t="n" s="8" r="D21">
        <v>750</v>
      </c>
    </row>
    <row spans="1:8" r="22">
      <c t="s" s="3" r="A22">
        <v>494</v>
      </c>
    </row>
    <row spans="1:8" r="23">
      <c t="s" s="7" r="A23">
        <v>479</v>
      </c>
    </row>
    <row spans="1:8" r="24">
      <c t="s" s="3" r="A24">
        <v>485</v>
      </c>
      <c t="n" s="5" r="B24">
        <v>439</v>
      </c>
    </row>
    <row spans="1:8" r="25">
      <c t="s" s="3" r="A25">
        <v>495</v>
      </c>
    </row>
    <row spans="1:8" r="26">
      <c t="s" s="7" r="A26">
        <v>479</v>
      </c>
    </row>
    <row spans="1:8" r="27">
      <c t="s" s="3" r="A27">
        <v>485</v>
      </c>
      <c t="n" s="8" r="B27">
        <v>311</v>
      </c>
    </row>
    <row spans="1:8" r="28">
      <c t="s" s="3" r="A28">
        <v>496</v>
      </c>
    </row>
    <row spans="1:8" r="29">
      <c t="s" s="7" r="A29">
        <v>479</v>
      </c>
    </row>
    <row spans="1:8" r="30">
      <c t="s" s="3" r="A30">
        <v>497</v>
      </c>
      <c t="n" s="12" r="F30">
        <v>125.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60"/>
    <col customWidth="1" max="2" min="2" width="30"/>
  </cols>
  <sheetData>
    <row spans="1:2" r="1">
      <c t="s" s="1" r="A1">
        <v>498</v>
      </c>
      <c t="s" s="2" r="B1">
        <v>1</v>
      </c>
    </row>
    <row spans="1:2" r="2">
      <c t="s" s="2" r="B2">
        <v>499</v>
      </c>
    </row>
    <row spans="1:2" r="3">
      <c t="s" s="7" r="A3">
        <v>500</v>
      </c>
    </row>
    <row spans="1:2" r="4">
      <c t="s" s="3" r="A4">
        <v>501</v>
      </c>
      <c t="n" s="5" r="B4">
        <v>49372</v>
      </c>
    </row>
    <row spans="1:2" r="5">
      <c t="s" s="3" r="A5">
        <v>502</v>
      </c>
      <c t="n" s="5" r="B5">
        <v>6099</v>
      </c>
    </row>
    <row spans="1:2" r="6">
      <c t="s" s="3" r="A6">
        <v>503</v>
      </c>
      <c t="n" s="5" r="B6">
        <v>-2098</v>
      </c>
    </row>
    <row spans="1:2" r="7">
      <c t="s" s="3" r="A7">
        <v>504</v>
      </c>
      <c t="n" s="5" r="B7">
        <v>-7340</v>
      </c>
    </row>
    <row spans="1:2" r="8">
      <c t="s" s="3" r="A8">
        <v>505</v>
      </c>
      <c t="n" s="5" r="B8">
        <v>46033</v>
      </c>
    </row>
    <row spans="1:2" r="9">
      <c t="s" s="7" r="A9">
        <v>506</v>
      </c>
    </row>
    <row spans="1:2" r="10">
      <c t="s" s="3" r="A10">
        <v>507</v>
      </c>
      <c t="n" s="10" r="B10">
        <v>13.88</v>
      </c>
    </row>
    <row spans="1:2" r="11">
      <c t="s" s="3" r="A11">
        <v>508</v>
      </c>
      <c t="n" s="13" r="B11">
        <v>14.2</v>
      </c>
    </row>
    <row spans="1:2" r="12">
      <c t="s" s="3" r="A12">
        <v>509</v>
      </c>
      <c t="n" s="13" r="B12">
        <v>9.960000000000001</v>
      </c>
    </row>
    <row spans="1:2" r="13">
      <c t="s" s="3" r="A13">
        <v>510</v>
      </c>
      <c t="n" s="13" r="B13">
        <v>15.98</v>
      </c>
    </row>
    <row spans="1:2" r="14">
      <c t="s" s="3" r="A14">
        <v>511</v>
      </c>
      <c t="n" s="10" r="B14">
        <v>13.75</v>
      </c>
    </row>
    <row spans="1:2" r="15">
      <c t="s" s="3" r="A15">
        <v>226</v>
      </c>
    </row>
    <row spans="1:2" r="16">
      <c t="s" s="7" r="A16">
        <v>500</v>
      </c>
    </row>
    <row spans="1:2" r="17">
      <c t="s" s="3" r="A17">
        <v>501</v>
      </c>
      <c t="n" s="5" r="B17">
        <v>47140</v>
      </c>
    </row>
    <row spans="1:2" r="18">
      <c t="s" s="3" r="A18">
        <v>502</v>
      </c>
      <c t="n" s="5" r="B18">
        <v>6099</v>
      </c>
    </row>
    <row spans="1:2" r="19">
      <c t="s" s="3" r="A19">
        <v>503</v>
      </c>
      <c t="n" s="5" r="B19">
        <v>-2098</v>
      </c>
    </row>
    <row spans="1:2" r="20">
      <c t="s" s="3" r="A20">
        <v>504</v>
      </c>
      <c t="n" s="5" r="B20">
        <v>-7301</v>
      </c>
    </row>
    <row spans="1:2" r="21">
      <c t="s" s="3" r="A21">
        <v>505</v>
      </c>
      <c t="n" s="5" r="B21">
        <v>43840</v>
      </c>
    </row>
    <row spans="1:2" r="22">
      <c t="s" s="3" r="A22">
        <v>512</v>
      </c>
      <c t="n" s="5" r="B22">
        <v>41230</v>
      </c>
    </row>
    <row spans="1:2" r="23">
      <c t="s" s="3" r="A23">
        <v>513</v>
      </c>
      <c t="n" s="5" r="B23">
        <v>22814</v>
      </c>
    </row>
    <row spans="1:2" r="24">
      <c t="s" s="7" r="A24">
        <v>506</v>
      </c>
    </row>
    <row spans="1:2" r="25">
      <c t="s" s="3" r="A25">
        <v>507</v>
      </c>
      <c t="n" s="10" r="B25">
        <v>13.79</v>
      </c>
    </row>
    <row spans="1:2" r="26">
      <c t="s" s="3" r="A26">
        <v>508</v>
      </c>
      <c t="n" s="13" r="B26">
        <v>14.2</v>
      </c>
    </row>
    <row spans="1:2" r="27">
      <c t="s" s="3" r="A27">
        <v>509</v>
      </c>
      <c t="n" s="13" r="B27">
        <v>9.960000000000001</v>
      </c>
    </row>
    <row spans="1:2" r="28">
      <c t="s" s="3" r="A28">
        <v>510</v>
      </c>
      <c t="n" s="13" r="B28">
        <v>15.98</v>
      </c>
    </row>
    <row spans="1:2" r="29">
      <c t="s" s="3" r="A29">
        <v>511</v>
      </c>
      <c t="n" s="13" r="B29">
        <v>13.67</v>
      </c>
    </row>
    <row spans="1:2" r="30">
      <c t="s" s="3" r="A30">
        <v>514</v>
      </c>
      <c t="n" s="13" r="B30">
        <v>13.67</v>
      </c>
    </row>
    <row spans="1:2" r="31">
      <c t="s" s="3" r="A31">
        <v>515</v>
      </c>
      <c t="n" s="10" r="B31">
        <v>14.26</v>
      </c>
    </row>
    <row spans="1:2" r="32">
      <c t="s" s="3" r="A32">
        <v>516</v>
      </c>
    </row>
    <row spans="1:2" r="33">
      <c t="s" s="7" r="A33">
        <v>500</v>
      </c>
    </row>
    <row spans="1:2" r="34">
      <c t="s" s="3" r="A34">
        <v>501</v>
      </c>
      <c t="n" s="5" r="B34">
        <v>2232</v>
      </c>
    </row>
    <row spans="1:2" r="35">
      <c t="s" s="3" r="A35">
        <v>504</v>
      </c>
      <c t="n" s="5" r="B35">
        <v>-39</v>
      </c>
    </row>
    <row spans="1:2" r="36">
      <c t="s" s="3" r="A36">
        <v>505</v>
      </c>
      <c t="n" s="5" r="B36">
        <v>2193</v>
      </c>
    </row>
    <row spans="1:2" r="37">
      <c t="s" s="7" r="A37">
        <v>506</v>
      </c>
    </row>
    <row spans="1:2" r="38">
      <c t="s" s="3" r="A38">
        <v>507</v>
      </c>
      <c t="n" s="10" r="B38">
        <v>15.43</v>
      </c>
    </row>
    <row spans="1:2" r="39">
      <c t="s" s="3" r="A39">
        <v>510</v>
      </c>
      <c t="n" s="13" r="B39">
        <v>15.43</v>
      </c>
    </row>
    <row spans="1:2" r="40">
      <c t="s" s="3" r="A40">
        <v>511</v>
      </c>
      <c t="n" s="10" r="B40">
        <v>15.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2</v>
      </c>
    </row>
    <row spans="1:3" r="3">
      <c t="s" s="7" r="A3">
        <v>91</v>
      </c>
    </row>
    <row spans="1:3" r="4">
      <c t="s" s="3" r="A4">
        <v>77</v>
      </c>
      <c t="n" s="8" r="B4">
        <v>-815600</v>
      </c>
      <c t="n" s="8" r="C4">
        <v>353653</v>
      </c>
    </row>
    <row spans="1:3" r="5">
      <c t="s" s="7" r="A5">
        <v>92</v>
      </c>
    </row>
    <row spans="1:3" r="6">
      <c t="s" s="3" r="A6">
        <v>93</v>
      </c>
      <c t="n" s="5" r="B6">
        <v>77376</v>
      </c>
      <c t="n" s="5" r="C6">
        <v>79784</v>
      </c>
    </row>
    <row spans="1:3" r="7">
      <c t="s" s="3" r="A7">
        <v>94</v>
      </c>
      <c t="n" s="5" r="B7">
        <v>101360</v>
      </c>
      <c t="n" s="5" r="C7">
        <v>99283</v>
      </c>
    </row>
    <row spans="1:3" r="8">
      <c t="s" s="3" r="A8">
        <v>71</v>
      </c>
      <c t="n" s="5" r="B8">
        <v>9741</v>
      </c>
      <c t="n" s="5" r="C8">
        <v>14752</v>
      </c>
    </row>
    <row spans="1:3" r="9">
      <c t="s" s="3" r="A9">
        <v>95</v>
      </c>
      <c t="n" s="5" r="B9">
        <v>48862</v>
      </c>
      <c t="n" s="5" r="C9">
        <v>7025</v>
      </c>
    </row>
    <row spans="1:3" r="10">
      <c t="s" s="3" r="A10">
        <v>96</v>
      </c>
      <c t="n" s="5" r="B10">
        <v>5926</v>
      </c>
      <c t="n" s="5" r="C10">
        <v>-12160</v>
      </c>
    </row>
    <row spans="1:3" r="11">
      <c t="s" s="3" r="A11">
        <v>97</v>
      </c>
      <c t="n" s="5" r="B11">
        <v>-27</v>
      </c>
      <c t="n" s="5" r="C11">
        <v>-78</v>
      </c>
    </row>
    <row spans="1:3" r="12">
      <c t="s" s="7" r="A12">
        <v>98</v>
      </c>
    </row>
    <row spans="1:3" r="13">
      <c t="s" s="3" r="A13">
        <v>99</v>
      </c>
      <c t="n" s="5" r="B13">
        <v>40027</v>
      </c>
      <c t="n" s="5" r="C13">
        <v>10055</v>
      </c>
    </row>
    <row spans="1:3" r="14">
      <c t="s" s="3" r="A14">
        <v>29</v>
      </c>
      <c t="n" s="5" r="B14">
        <v>21042</v>
      </c>
      <c t="n" s="5" r="C14">
        <v>-8793</v>
      </c>
    </row>
    <row spans="1:3" r="15">
      <c t="s" s="3" r="A15">
        <v>100</v>
      </c>
      <c t="n" s="5" r="B15">
        <v>18132</v>
      </c>
      <c t="n" s="5" r="C15">
        <v>-8621</v>
      </c>
    </row>
    <row spans="1:3" r="16">
      <c t="s" s="3" r="A16">
        <v>40</v>
      </c>
      <c t="n" s="5" r="B16">
        <v>-43735</v>
      </c>
      <c t="n" s="5" r="C16">
        <v>16937</v>
      </c>
    </row>
    <row spans="1:3" r="17">
      <c t="s" s="3" r="A17">
        <v>101</v>
      </c>
      <c t="n" s="5" r="B17">
        <v>12016</v>
      </c>
      <c t="n" s="5" r="C17">
        <v>-22035</v>
      </c>
    </row>
    <row spans="1:3" r="18">
      <c t="s" s="3" r="A18">
        <v>42</v>
      </c>
      <c t="n" s="5" r="B18">
        <v>734715</v>
      </c>
    </row>
    <row spans="1:3" r="19">
      <c t="s" s="3" r="A19">
        <v>43</v>
      </c>
      <c t="n" s="5" r="B19">
        <v>-14636</v>
      </c>
      <c t="n" s="5" r="C19">
        <v>41651</v>
      </c>
    </row>
    <row spans="1:3" r="20">
      <c t="s" s="3" r="A20">
        <v>44</v>
      </c>
      <c t="n" s="5" r="B20">
        <v>-10034</v>
      </c>
      <c t="n" s="5" r="C20">
        <v>9087</v>
      </c>
    </row>
    <row spans="1:3" r="21">
      <c t="s" s="3" r="A21">
        <v>102</v>
      </c>
      <c t="n" s="5" r="B21">
        <v>152046</v>
      </c>
      <c t="n" s="5" r="C21">
        <v>573515</v>
      </c>
    </row>
    <row spans="1:3" r="22">
      <c t="s" s="7" r="A22">
        <v>103</v>
      </c>
    </row>
    <row spans="1:3" r="23">
      <c t="s" s="3" r="A23">
        <v>104</v>
      </c>
      <c t="n" s="5" r="B23">
        <v>-922830</v>
      </c>
      <c t="n" s="5" r="C23">
        <v>-784296</v>
      </c>
    </row>
    <row spans="1:3" r="24">
      <c t="s" s="3" r="A24">
        <v>105</v>
      </c>
      <c t="n" s="5" r="B24">
        <v>826199</v>
      </c>
      <c t="n" s="5" r="C24">
        <v>578095</v>
      </c>
    </row>
    <row spans="1:3" r="25">
      <c t="s" s="3" r="A25">
        <v>106</v>
      </c>
      <c t="n" s="5" r="B25">
        <v>78</v>
      </c>
      <c t="n" s="5" r="C25">
        <v>-701</v>
      </c>
    </row>
    <row spans="1:3" r="26">
      <c t="s" s="3" r="A26">
        <v>107</v>
      </c>
      <c t="n" s="5" r="C26">
        <v>13220</v>
      </c>
    </row>
    <row spans="1:3" r="27">
      <c t="s" s="3" r="A27">
        <v>108</v>
      </c>
      <c t="n" s="5" r="B27">
        <v>-6657</v>
      </c>
      <c t="n" s="5" r="C27">
        <v>-14514</v>
      </c>
    </row>
    <row spans="1:3" r="28">
      <c t="s" s="3" r="A28">
        <v>109</v>
      </c>
      <c t="n" s="5" r="B28">
        <v>-33361</v>
      </c>
      <c t="n" s="5" r="C28">
        <v>-48615</v>
      </c>
    </row>
    <row spans="1:3" r="29">
      <c t="s" s="3" r="A29">
        <v>110</v>
      </c>
      <c t="n" s="5" r="B29">
        <v>-10240</v>
      </c>
    </row>
    <row spans="1:3" r="30">
      <c t="s" s="3" r="A30">
        <v>111</v>
      </c>
      <c t="n" s="5" r="B30">
        <v>10007</v>
      </c>
    </row>
    <row spans="1:3" r="31">
      <c t="s" s="3" r="A31">
        <v>112</v>
      </c>
      <c t="n" s="5" r="B31">
        <v>-136804</v>
      </c>
      <c t="n" s="5" r="C31">
        <v>-256811</v>
      </c>
    </row>
    <row spans="1:3" r="32">
      <c t="s" s="7" r="A32">
        <v>113</v>
      </c>
    </row>
    <row spans="1:3" r="33">
      <c t="s" s="3" r="A33">
        <v>114</v>
      </c>
      <c t="n" s="5" r="B33">
        <v>-260875</v>
      </c>
      <c t="n" s="5" r="C33">
        <v>-43774</v>
      </c>
    </row>
    <row spans="1:3" r="34">
      <c t="s" s="3" r="A34">
        <v>115</v>
      </c>
      <c t="n" s="5" r="B34">
        <v>59348</v>
      </c>
      <c t="n" s="5" r="C34">
        <v>71308</v>
      </c>
    </row>
    <row spans="1:3" r="35">
      <c t="s" s="3" r="A35">
        <v>116</v>
      </c>
      <c t="n" s="5" r="B35">
        <v>-23876</v>
      </c>
      <c t="n" s="5" r="C35">
        <v>-25586</v>
      </c>
    </row>
    <row spans="1:3" r="36">
      <c t="s" s="3" r="A36">
        <v>117</v>
      </c>
      <c t="n" s="5" r="B36">
        <v>-92374</v>
      </c>
      <c t="n" s="5" r="C36">
        <v>-91859</v>
      </c>
    </row>
    <row spans="1:3" r="37">
      <c t="s" s="3" r="A37">
        <v>118</v>
      </c>
      <c t="n" s="5" r="B37">
        <v>-11416</v>
      </c>
      <c t="n" s="5" r="C37">
        <v>-8628</v>
      </c>
    </row>
    <row spans="1:3" r="38">
      <c t="s" s="3" r="A38">
        <v>97</v>
      </c>
      <c t="n" s="5" r="B38">
        <v>27</v>
      </c>
      <c t="n" s="5" r="C38">
        <v>78</v>
      </c>
    </row>
    <row spans="1:3" r="39">
      <c t="s" s="3" r="A39">
        <v>119</v>
      </c>
      <c t="n" s="5" r="B39">
        <v>-329166</v>
      </c>
      <c t="n" s="5" r="C39">
        <v>-98461</v>
      </c>
    </row>
    <row spans="1:3" r="40">
      <c t="s" s="3" r="A40">
        <v>120</v>
      </c>
      <c t="n" s="5" r="B40">
        <v>-313924</v>
      </c>
      <c t="n" s="5" r="C40">
        <v>218243</v>
      </c>
    </row>
    <row spans="1:3" r="41">
      <c t="s" s="3" r="A41">
        <v>121</v>
      </c>
      <c t="n" s="5" r="B41">
        <v>1210977</v>
      </c>
      <c t="n" s="5" r="C41">
        <v>965750</v>
      </c>
    </row>
    <row spans="1:3" r="42">
      <c t="s" s="3" r="A42">
        <v>122</v>
      </c>
      <c t="n" s="5" r="B42">
        <v>897053</v>
      </c>
      <c t="n" s="8" r="C42">
        <v>1183993</v>
      </c>
    </row>
    <row spans="1:3" r="43">
      <c t="s" s="3" r="A43">
        <v>123</v>
      </c>
    </row>
    <row spans="1:3" r="44">
      <c t="s" s="7" r="A44">
        <v>92</v>
      </c>
    </row>
    <row spans="1:3" r="45">
      <c t="s" s="3" r="A45">
        <v>95</v>
      </c>
      <c t="n" s="8" r="B45">
        <v>157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5"/>
    <col customWidth="1" max="8" min="8" width="15"/>
    <col customWidth="1" max="9" min="9" width="14"/>
    <col customWidth="1" max="10" min="10" width="26"/>
    <col customWidth="1" max="11" min="11" width="14"/>
    <col customWidth="1" max="12" min="12" width="14"/>
  </cols>
  <sheetData>
    <row spans="1:12" r="1">
      <c t="s" s="1" r="A1">
        <v>517</v>
      </c>
      <c t="s" s="2" r="B1">
        <v>518</v>
      </c>
      <c t="s" s="2" r="C1">
        <v>519</v>
      </c>
      <c t="s" s="2" r="D1">
        <v>520</v>
      </c>
      <c t="s" s="2" r="E1">
        <v>521</v>
      </c>
      <c t="s" s="2" r="F1">
        <v>475</v>
      </c>
      <c t="s" s="2" r="G1">
        <v>2</v>
      </c>
      <c t="s" s="2" r="H1">
        <v>2</v>
      </c>
      <c t="s" s="2" r="I1">
        <v>62</v>
      </c>
      <c t="s" s="2" r="J1">
        <v>2</v>
      </c>
      <c t="s" s="2" r="K1">
        <v>62</v>
      </c>
      <c t="s" s="2" r="L1">
        <v>522</v>
      </c>
    </row>
    <row spans="1:12" r="2">
      <c t="s" s="7" r="A2">
        <v>523</v>
      </c>
    </row>
    <row spans="1:12" r="3">
      <c t="s" s="3" r="A3">
        <v>524</v>
      </c>
      <c t="n" s="10" r="L3">
        <v>8.210000000000001</v>
      </c>
    </row>
    <row spans="1:12" r="4">
      <c t="s" s="3" r="A4">
        <v>525</v>
      </c>
      <c t="n" s="5" r="G4">
        <v>0</v>
      </c>
      <c t="n" s="5" r="H4">
        <v>3700000</v>
      </c>
      <c t="n" s="5" r="I4">
        <v>3700000</v>
      </c>
      <c t="n" s="5" r="J4">
        <v>19700000</v>
      </c>
      <c t="n" s="5" r="K4">
        <v>3700000</v>
      </c>
    </row>
    <row spans="1:12" r="5">
      <c t="s" s="3" r="A5">
        <v>526</v>
      </c>
      <c t="n" s="8" r="H5">
        <v>45600000</v>
      </c>
      <c t="n" s="8" r="I5">
        <v>45000000</v>
      </c>
      <c t="n" s="8" r="J5">
        <v>260900000</v>
      </c>
      <c t="n" s="8" r="K5">
        <v>45000000</v>
      </c>
    </row>
    <row spans="1:12" r="6">
      <c t="s" s="3" r="A6">
        <v>527</v>
      </c>
      <c t="n" s="5" r="G6">
        <v>241600000</v>
      </c>
      <c t="n" s="5" r="H6">
        <v>241600000</v>
      </c>
      <c t="n" s="5" r="J6">
        <v>241600000</v>
      </c>
    </row>
    <row spans="1:12" r="7">
      <c t="s" s="3" r="A7">
        <v>528</v>
      </c>
      <c t="n" s="8" r="G7">
        <v>3100000000</v>
      </c>
      <c t="n" s="8" r="H7">
        <v>3100000000</v>
      </c>
      <c t="n" s="8" r="J7">
        <v>3100000000</v>
      </c>
    </row>
    <row spans="1:12" r="8">
      <c t="s" s="3" r="A8">
        <v>529</v>
      </c>
      <c t="n" s="5" r="G8">
        <v>182600000</v>
      </c>
      <c t="n" s="8" r="H8">
        <v>182600000</v>
      </c>
      <c t="n" s="8" r="J8">
        <v>182600000</v>
      </c>
    </row>
    <row spans="1:12" r="9">
      <c t="s" s="3" r="A9">
        <v>82</v>
      </c>
      <c t="n" s="10" r="H9">
        <v>0.06</v>
      </c>
      <c t="n" s="10" r="I9">
        <v>0.06</v>
      </c>
      <c t="n" s="10" r="J9">
        <v>0.18</v>
      </c>
      <c t="n" s="10" r="K9">
        <v>0.18</v>
      </c>
    </row>
    <row spans="1:12" r="10">
      <c t="s" s="3" r="A10">
        <v>530</v>
      </c>
    </row>
    <row spans="1:12" r="11">
      <c t="s" s="7" r="A11">
        <v>523</v>
      </c>
    </row>
    <row spans="1:12" r="12">
      <c t="s" s="3" r="A12">
        <v>531</v>
      </c>
      <c t="n" s="8" r="G12">
        <v>33400000</v>
      </c>
      <c t="n" s="8" r="H12">
        <v>33400000</v>
      </c>
      <c t="n" s="8" r="J12">
        <v>33400000</v>
      </c>
    </row>
    <row spans="1:12" r="13">
      <c t="s" s="3" r="A13">
        <v>532</v>
      </c>
      <c t="n" s="5" r="H13">
        <v>0</v>
      </c>
      <c t="n" s="5" r="I13">
        <v>0</v>
      </c>
      <c t="n" s="5" r="J13">
        <v>3200000</v>
      </c>
      <c t="n" s="5" r="K13">
        <v>5200000</v>
      </c>
    </row>
    <row spans="1:12" r="14">
      <c t="s" s="3" r="A14">
        <v>533</v>
      </c>
      <c t="n" s="10" r="G14">
        <v>11.88</v>
      </c>
      <c t="n" s="10" r="H14">
        <v>11.88</v>
      </c>
      <c t="n" s="10" r="I14">
        <v>7.58</v>
      </c>
      <c t="n" s="10" r="J14">
        <v>11.88</v>
      </c>
      <c t="n" s="10" r="K14">
        <v>7.58</v>
      </c>
    </row>
    <row spans="1:12" r="15">
      <c t="s" s="3" r="A15">
        <v>534</v>
      </c>
    </row>
    <row spans="1:12" r="16">
      <c t="s" s="7" r="A16">
        <v>523</v>
      </c>
    </row>
    <row spans="1:12" r="17">
      <c t="s" s="3" r="A17">
        <v>82</v>
      </c>
      <c t="n" s="10" r="B17">
        <v>0.06</v>
      </c>
      <c t="n" s="10" r="D17">
        <v>0.06</v>
      </c>
      <c t="n" s="10" r="F17">
        <v>0.06</v>
      </c>
    </row>
    <row spans="1:12" r="18">
      <c t="s" s="3" r="A18">
        <v>535</v>
      </c>
      <c t="s" s="3" r="B18">
        <v>536</v>
      </c>
      <c t="s" s="3" r="D18">
        <v>537</v>
      </c>
    </row>
    <row spans="1:12" r="19">
      <c t="s" s="3" r="A19">
        <v>538</v>
      </c>
      <c t="s" s="3" r="B19">
        <v>539</v>
      </c>
      <c t="s" s="3" r="D19">
        <v>540</v>
      </c>
    </row>
    <row spans="1:12" r="20">
      <c t="s" s="3" r="A20">
        <v>226</v>
      </c>
    </row>
    <row spans="1:12" r="21">
      <c t="s" s="7" r="A21">
        <v>523</v>
      </c>
    </row>
    <row spans="1:12" r="22">
      <c t="s" s="3" r="A22">
        <v>541</v>
      </c>
      <c t="n" s="8" r="G22">
        <v>4700000</v>
      </c>
      <c t="n" s="8" r="H22">
        <v>4700000</v>
      </c>
      <c t="n" s="8" r="J22">
        <v>4700000</v>
      </c>
    </row>
    <row spans="1:12" r="23">
      <c t="s" s="3" r="A23">
        <v>542</v>
      </c>
      <c t="s" s="3" r="J23">
        <v>543</v>
      </c>
    </row>
    <row spans="1:12" r="24">
      <c t="s" s="3" r="A24">
        <v>544</v>
      </c>
      <c t="n" s="5" r="G24">
        <v>4700000</v>
      </c>
      <c t="n" s="5" r="H24">
        <v>4700000</v>
      </c>
      <c t="n" s="8" r="J24">
        <v>4700000</v>
      </c>
    </row>
    <row spans="1:12" r="25">
      <c t="s" s="3" r="A25">
        <v>545</v>
      </c>
      <c t="s" s="3" r="J25">
        <v>397</v>
      </c>
    </row>
    <row spans="1:12" r="26">
      <c t="s" s="3" r="A26">
        <v>546</v>
      </c>
      <c t="n" s="5" r="H26">
        <v>700000</v>
      </c>
      <c t="n" s="8" r="I26">
        <v>1500000</v>
      </c>
      <c t="n" s="8" r="J26">
        <v>9500000</v>
      </c>
      <c t="n" s="8" r="K26">
        <v>15100000</v>
      </c>
    </row>
    <row spans="1:12" r="27">
      <c t="s" s="3" r="A27">
        <v>531</v>
      </c>
      <c t="n" s="5" r="G27">
        <v>47000000</v>
      </c>
      <c t="n" s="5" r="H27">
        <v>47000000</v>
      </c>
      <c t="n" s="8" r="J27">
        <v>47000000</v>
      </c>
    </row>
    <row spans="1:12" r="28">
      <c t="s" s="3" r="A28">
        <v>547</v>
      </c>
      <c t="s" s="3" r="J28">
        <v>548</v>
      </c>
    </row>
    <row spans="1:12" r="29">
      <c t="s" s="3" r="A29">
        <v>549</v>
      </c>
    </row>
    <row spans="1:12" r="30">
      <c t="s" s="7" r="A30">
        <v>523</v>
      </c>
    </row>
    <row spans="1:12" r="31">
      <c t="s" s="3" r="A31">
        <v>550</v>
      </c>
      <c t="n" s="5" r="E31">
        <v>360723</v>
      </c>
      <c t="n" s="5" r="J31">
        <v>659000</v>
      </c>
    </row>
    <row spans="1:12" r="32">
      <c t="s" s="3" r="A32">
        <v>551</v>
      </c>
      <c t="n" s="5" r="J32">
        <v>669000</v>
      </c>
    </row>
    <row spans="1:12" r="33">
      <c t="s" s="3" r="A33">
        <v>552</v>
      </c>
    </row>
    <row spans="1:12" r="34">
      <c t="s" s="7" r="A34">
        <v>523</v>
      </c>
    </row>
    <row spans="1:12" r="35">
      <c t="s" s="3" r="A35">
        <v>550</v>
      </c>
      <c t="n" s="5" r="E35">
        <v>478001</v>
      </c>
    </row>
    <row spans="1:12" r="36">
      <c t="s" s="3" r="A36">
        <v>551</v>
      </c>
      <c t="n" s="5" r="E36">
        <v>107954</v>
      </c>
    </row>
    <row spans="1:12" r="37">
      <c t="s" s="3" r="A37">
        <v>553</v>
      </c>
    </row>
    <row spans="1:12" r="38">
      <c t="s" s="7" r="A38">
        <v>523</v>
      </c>
    </row>
    <row spans="1:12" r="39">
      <c t="s" s="3" r="A39">
        <v>550</v>
      </c>
      <c t="n" s="5" r="C39">
        <v>33616</v>
      </c>
    </row>
    <row spans="1:12" r="40">
      <c t="s" s="3" r="A40">
        <v>554</v>
      </c>
    </row>
    <row spans="1:12" r="41">
      <c t="s" s="7" r="A41">
        <v>523</v>
      </c>
    </row>
    <row spans="1:12" r="42">
      <c t="s" s="3" r="A42">
        <v>531</v>
      </c>
      <c t="n" s="5" r="G42">
        <v>74400000</v>
      </c>
      <c t="n" s="5" r="H42">
        <v>74400000</v>
      </c>
      <c t="n" s="8" r="J42">
        <v>74400000</v>
      </c>
    </row>
    <row spans="1:12" r="43">
      <c t="s" s="3" r="A43">
        <v>547</v>
      </c>
      <c t="s" s="3" r="J43">
        <v>555</v>
      </c>
    </row>
    <row spans="1:12" r="44">
      <c t="s" s="3" r="A44">
        <v>550</v>
      </c>
      <c t="n" s="5" r="J44">
        <v>5569000</v>
      </c>
    </row>
    <row spans="1:12" r="45">
      <c t="s" s="3" r="A45">
        <v>551</v>
      </c>
      <c t="n" s="5" r="J45">
        <v>6088000</v>
      </c>
    </row>
    <row spans="1:12" r="46">
      <c t="s" s="3" r="A46">
        <v>556</v>
      </c>
      <c t="n" s="8" r="G46">
        <v>75800000</v>
      </c>
      <c t="n" s="8" r="H46">
        <v>75800000</v>
      </c>
      <c t="n" s="8" r="J46">
        <v>75800000</v>
      </c>
    </row>
    <row spans="1:12" r="47">
      <c t="s" s="3" r="A47">
        <v>557</v>
      </c>
      <c t="n" s="5" r="G47">
        <v>9200000</v>
      </c>
      <c t="n" s="5" r="H47">
        <v>9200000</v>
      </c>
      <c t="n" s="5" r="J47">
        <v>9200000</v>
      </c>
    </row>
    <row spans="1:12" r="48">
      <c t="s" s="3" r="A48">
        <v>516</v>
      </c>
    </row>
    <row spans="1:12" r="49">
      <c t="s" s="7" r="A49">
        <v>523</v>
      </c>
    </row>
    <row spans="1:12" r="50">
      <c t="s" s="3" r="A50">
        <v>541</v>
      </c>
      <c t="n" s="8" r="G50">
        <v>0</v>
      </c>
      <c t="n" s="8" r="H50">
        <v>0</v>
      </c>
      <c t="n" s="8" r="J50">
        <v>0</v>
      </c>
    </row>
    <row spans="1:12" r="51">
      <c t="s" s="3" r="A51">
        <v>542</v>
      </c>
      <c t="s" s="3" r="J51">
        <v>558</v>
      </c>
    </row>
    <row spans="1:12" r="52">
      <c t="s" s="3" r="A52">
        <v>559</v>
      </c>
    </row>
    <row spans="1:12" r="53">
      <c t="s" s="7" r="A53">
        <v>523</v>
      </c>
    </row>
    <row spans="1:12" r="54">
      <c t="s" s="3" r="A54">
        <v>550</v>
      </c>
      <c t="n" s="5" r="C54">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0</v>
      </c>
      <c t="s" s="2" r="B1">
        <v>521</v>
      </c>
      <c t="s" s="2" r="C1">
        <v>2</v>
      </c>
    </row>
    <row spans="1:3" r="2">
      <c t="s" s="3" r="A2">
        <v>561</v>
      </c>
    </row>
    <row spans="1:3" r="3">
      <c t="s" s="7" r="A3">
        <v>562</v>
      </c>
    </row>
    <row spans="1:3" r="4">
      <c t="s" s="3" r="A4">
        <v>304</v>
      </c>
      <c t="n" s="5" r="C4">
        <v>9748000</v>
      </c>
    </row>
    <row spans="1:3" r="5">
      <c t="s" s="3" r="A5">
        <v>551</v>
      </c>
      <c t="n" s="5" r="C5">
        <v>5012000</v>
      </c>
    </row>
    <row spans="1:3" r="6">
      <c t="s" s="3" r="A6">
        <v>550</v>
      </c>
      <c t="n" s="5" r="C6">
        <v>-4910000</v>
      </c>
    </row>
    <row spans="1:3" r="7">
      <c t="s" s="3" r="A7">
        <v>563</v>
      </c>
      <c t="n" s="5" r="C7">
        <v>-1369000</v>
      </c>
    </row>
    <row spans="1:3" r="8">
      <c t="s" s="3" r="A8">
        <v>307</v>
      </c>
      <c t="n" s="5" r="C8">
        <v>8481000</v>
      </c>
    </row>
    <row spans="1:3" r="9">
      <c t="s" s="7" r="A9">
        <v>564</v>
      </c>
    </row>
    <row spans="1:3" r="10">
      <c t="s" s="3" r="A10">
        <v>304</v>
      </c>
      <c t="n" s="10" r="C10">
        <v>14.84</v>
      </c>
    </row>
    <row spans="1:3" r="11">
      <c t="s" s="3" r="A11">
        <v>551</v>
      </c>
      <c t="n" s="13" r="C11">
        <v>13.56</v>
      </c>
    </row>
    <row spans="1:3" r="12">
      <c t="s" s="3" r="A12">
        <v>550</v>
      </c>
      <c t="n" s="13" r="C12">
        <v>15.13</v>
      </c>
    </row>
    <row spans="1:3" r="13">
      <c t="s" s="3" r="A13">
        <v>563</v>
      </c>
      <c t="n" s="13" r="C13">
        <v>13.98</v>
      </c>
    </row>
    <row spans="1:3" r="14">
      <c t="s" s="3" r="A14">
        <v>307</v>
      </c>
      <c t="n" s="10" r="C14">
        <v>14.05</v>
      </c>
    </row>
    <row spans="1:3" r="15">
      <c t="s" s="3" r="A15">
        <v>549</v>
      </c>
    </row>
    <row spans="1:3" r="16">
      <c t="s" s="7" r="A16">
        <v>562</v>
      </c>
    </row>
    <row spans="1:3" r="17">
      <c t="s" s="3" r="A17">
        <v>304</v>
      </c>
      <c t="n" s="5" r="C17">
        <v>1254000</v>
      </c>
    </row>
    <row spans="1:3" r="18">
      <c t="s" s="3" r="A18">
        <v>551</v>
      </c>
      <c t="n" s="5" r="C18">
        <v>669000</v>
      </c>
    </row>
    <row spans="1:3" r="19">
      <c t="s" s="3" r="A19">
        <v>550</v>
      </c>
      <c t="n" s="5" r="B19">
        <v>-360723</v>
      </c>
      <c t="n" s="5" r="C19">
        <v>-659000</v>
      </c>
    </row>
    <row spans="1:3" r="20">
      <c t="s" s="3" r="A20">
        <v>563</v>
      </c>
      <c t="n" s="5" r="C20">
        <v>-252000</v>
      </c>
    </row>
    <row spans="1:3" r="21">
      <c t="s" s="3" r="A21">
        <v>307</v>
      </c>
      <c t="n" s="5" r="C21">
        <v>1012000</v>
      </c>
    </row>
    <row spans="1:3" r="22">
      <c t="s" s="7" r="A22">
        <v>564</v>
      </c>
    </row>
    <row spans="1:3" r="23">
      <c t="s" s="3" r="A23">
        <v>304</v>
      </c>
      <c t="n" s="10" r="C23">
        <v>14.99</v>
      </c>
    </row>
    <row spans="1:3" r="24">
      <c t="s" s="3" r="A24">
        <v>551</v>
      </c>
      <c t="n" s="13" r="C24">
        <v>14.08</v>
      </c>
    </row>
    <row spans="1:3" r="25">
      <c t="s" s="3" r="A25">
        <v>550</v>
      </c>
      <c t="n" s="13" r="C25">
        <v>15.15</v>
      </c>
    </row>
    <row spans="1:3" r="26">
      <c t="s" s="3" r="A26">
        <v>563</v>
      </c>
      <c t="n" s="13" r="C26">
        <v>14.41</v>
      </c>
    </row>
    <row spans="1:3" r="27">
      <c t="s" s="3" r="A27">
        <v>307</v>
      </c>
      <c t="n" s="10" r="C27">
        <v>14.43</v>
      </c>
    </row>
    <row spans="1:3" r="28">
      <c t="s" s="3" r="A28">
        <v>565</v>
      </c>
    </row>
    <row spans="1:3" r="29">
      <c t="s" s="7" r="A29">
        <v>562</v>
      </c>
    </row>
    <row spans="1:3" r="30">
      <c t="s" s="3" r="A30">
        <v>551</v>
      </c>
      <c t="n" s="5" r="C30">
        <v>407000</v>
      </c>
    </row>
    <row spans="1:3" r="31">
      <c t="s" s="3" r="A31">
        <v>563</v>
      </c>
      <c t="n" s="5" r="C31">
        <v>-54000</v>
      </c>
    </row>
    <row spans="1:3" r="32">
      <c t="s" s="3" r="A32">
        <v>307</v>
      </c>
      <c t="n" s="5" r="C32">
        <v>353000</v>
      </c>
    </row>
    <row spans="1:3" r="33">
      <c t="s" s="7" r="A33">
        <v>564</v>
      </c>
    </row>
    <row spans="1:3" r="34">
      <c t="s" s="3" r="A34">
        <v>551</v>
      </c>
      <c t="n" s="10" r="C34">
        <v>12.24</v>
      </c>
    </row>
    <row spans="1:3" r="35">
      <c t="s" s="3" r="A35">
        <v>563</v>
      </c>
      <c t="n" s="13" r="C35">
        <v>12.24</v>
      </c>
    </row>
    <row spans="1:3" r="36">
      <c t="s" s="3" r="A36">
        <v>307</v>
      </c>
      <c t="n" s="10" r="C36">
        <v>12.24</v>
      </c>
    </row>
    <row spans="1:3" r="37">
      <c t="s" s="3" r="A37">
        <v>554</v>
      </c>
    </row>
    <row spans="1:3" r="38">
      <c t="s" s="7" r="A38">
        <v>562</v>
      </c>
    </row>
    <row spans="1:3" r="39">
      <c t="s" s="3" r="A39">
        <v>304</v>
      </c>
      <c t="n" s="5" r="C39">
        <v>11002000</v>
      </c>
    </row>
    <row spans="1:3" r="40">
      <c t="s" s="3" r="A40">
        <v>551</v>
      </c>
      <c t="n" s="5" r="C40">
        <v>6088000</v>
      </c>
    </row>
    <row spans="1:3" r="41">
      <c t="s" s="3" r="A41">
        <v>550</v>
      </c>
      <c t="n" s="5" r="C41">
        <v>-5569000</v>
      </c>
    </row>
    <row spans="1:3" r="42">
      <c t="s" s="3" r="A42">
        <v>563</v>
      </c>
      <c t="n" s="5" r="C42">
        <v>-1675000</v>
      </c>
    </row>
    <row spans="1:3" r="43">
      <c t="s" s="3" r="A43">
        <v>307</v>
      </c>
      <c t="n" s="5" r="C43">
        <v>9846000</v>
      </c>
    </row>
    <row spans="1:3" r="44">
      <c t="s" s="7" r="A44">
        <v>564</v>
      </c>
    </row>
    <row spans="1:3" r="45">
      <c t="s" s="3" r="A45">
        <v>304</v>
      </c>
      <c t="n" s="10" r="C45">
        <v>14.85</v>
      </c>
    </row>
    <row spans="1:3" r="46">
      <c t="s" s="3" r="A46">
        <v>551</v>
      </c>
      <c t="n" s="13" r="C46">
        <v>13.53</v>
      </c>
    </row>
    <row spans="1:3" r="47">
      <c t="s" s="3" r="A47">
        <v>550</v>
      </c>
      <c t="n" s="13" r="C47">
        <v>15.13</v>
      </c>
    </row>
    <row spans="1:3" r="48">
      <c t="s" s="3" r="A48">
        <v>563</v>
      </c>
      <c t="n" s="13" r="C48">
        <v>13.99</v>
      </c>
    </row>
    <row spans="1:3" r="49">
      <c t="s" s="3" r="A49">
        <v>307</v>
      </c>
      <c t="n" s="10" r="C49">
        <v>14.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6</v>
      </c>
      <c t="s" s="2" r="B1">
        <v>61</v>
      </c>
      <c t="s" s="2" r="D1">
        <v>1</v>
      </c>
    </row>
    <row spans="1:5" r="2">
      <c t="s" s="2" r="B2">
        <v>2</v>
      </c>
      <c t="s" s="2" r="C2">
        <v>62</v>
      </c>
      <c t="s" s="2" r="D2">
        <v>2</v>
      </c>
      <c t="s" s="2" r="E2">
        <v>62</v>
      </c>
    </row>
    <row spans="1:5" r="3">
      <c t="s" s="7" r="A3">
        <v>567</v>
      </c>
    </row>
    <row spans="1:5" r="4">
      <c t="s" s="3" r="A4">
        <v>568</v>
      </c>
      <c t="n" s="10" r="B4">
        <v>0.06</v>
      </c>
      <c t="n" s="10" r="C4">
        <v>0.06</v>
      </c>
      <c t="n" s="10" r="D4">
        <v>0.18</v>
      </c>
      <c t="n" s="10" r="E4">
        <v>0.18</v>
      </c>
    </row>
    <row spans="1:5" r="5">
      <c t="s" s="3" r="A5">
        <v>569</v>
      </c>
      <c t="n" s="8" r="B5">
        <v>30270</v>
      </c>
      <c t="n" s="8" r="C5">
        <v>30867</v>
      </c>
      <c t="n" s="8" r="D5">
        <v>92374</v>
      </c>
      <c t="n" s="8" r="E5">
        <v>9185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0</v>
      </c>
      <c t="s" s="2" r="B1">
        <v>61</v>
      </c>
      <c t="s" s="2" r="D1">
        <v>1</v>
      </c>
    </row>
    <row spans="1:5" r="2">
      <c t="s" s="2" r="B2">
        <v>2</v>
      </c>
      <c t="s" s="2" r="C2">
        <v>62</v>
      </c>
      <c t="s" s="2" r="D2">
        <v>2</v>
      </c>
      <c t="s" s="2" r="E2">
        <v>62</v>
      </c>
    </row>
    <row spans="1:5" r="3">
      <c t="s" s="7" r="A3">
        <v>571</v>
      </c>
    </row>
    <row spans="1:5" r="4">
      <c t="s" s="3" r="A4">
        <v>572</v>
      </c>
      <c t="n" s="8" r="B4">
        <v>31465</v>
      </c>
      <c t="n" s="8" r="C4">
        <v>34294</v>
      </c>
      <c t="n" s="8" r="D4">
        <v>101360</v>
      </c>
      <c t="n" s="8" r="E4">
        <v>99283</v>
      </c>
    </row>
    <row spans="1:5" r="5">
      <c t="s" s="3" r="A5">
        <v>65</v>
      </c>
    </row>
    <row spans="1:5" r="6">
      <c t="s" s="7" r="A6">
        <v>571</v>
      </c>
    </row>
    <row spans="1:5" r="7">
      <c t="s" s="3" r="A7">
        <v>572</v>
      </c>
      <c t="n" s="5" r="B7">
        <v>2495</v>
      </c>
      <c t="n" s="5" r="C7">
        <v>1934</v>
      </c>
      <c t="n" s="5" r="D7">
        <v>6054</v>
      </c>
      <c t="n" s="5" r="E7">
        <v>5966</v>
      </c>
    </row>
    <row spans="1:5" r="8">
      <c t="s" s="3" r="A8">
        <v>66</v>
      </c>
    </row>
    <row spans="1:5" r="9">
      <c t="s" s="7" r="A9">
        <v>571</v>
      </c>
    </row>
    <row spans="1:5" r="10">
      <c t="s" s="3" r="A10">
        <v>572</v>
      </c>
      <c t="n" s="5" r="B10">
        <v>22573</v>
      </c>
      <c t="n" s="5" r="C10">
        <v>24198</v>
      </c>
      <c t="n" s="5" r="D10">
        <v>75162</v>
      </c>
      <c t="n" s="5" r="E10">
        <v>68842</v>
      </c>
    </row>
    <row spans="1:5" r="11">
      <c t="s" s="3" r="A11">
        <v>67</v>
      </c>
    </row>
    <row spans="1:5" r="12">
      <c t="s" s="7" r="A12">
        <v>571</v>
      </c>
    </row>
    <row spans="1:5" r="13">
      <c t="s" s="3" r="A13">
        <v>572</v>
      </c>
      <c t="n" s="5" r="B13">
        <v>2608</v>
      </c>
      <c t="n" s="5" r="C13">
        <v>2855</v>
      </c>
      <c t="n" s="5" r="D13">
        <v>7892</v>
      </c>
      <c t="n" s="5" r="E13">
        <v>8400</v>
      </c>
    </row>
    <row spans="1:5" r="14">
      <c t="s" s="3" r="A14">
        <v>68</v>
      </c>
    </row>
    <row spans="1:5" r="15">
      <c t="s" s="7" r="A15">
        <v>571</v>
      </c>
    </row>
    <row spans="1:5" r="16">
      <c t="s" s="3" r="A16">
        <v>572</v>
      </c>
      <c t="n" s="8" r="B16">
        <v>3789</v>
      </c>
      <c t="n" s="8" r="C16">
        <v>5307</v>
      </c>
      <c t="n" s="8" r="D16">
        <v>12252</v>
      </c>
      <c t="n" s="8" r="E16">
        <v>1607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3</v>
      </c>
      <c t="s" s="2" r="B1">
        <v>2</v>
      </c>
      <c t="s" s="2" r="C1">
        <v>24</v>
      </c>
    </row>
    <row spans="1:3" r="2">
      <c t="s" s="7" r="A2">
        <v>574</v>
      </c>
    </row>
    <row spans="1:3" r="3">
      <c t="s" s="3" r="A3">
        <v>575</v>
      </c>
      <c t="n" s="12" r="B3">
        <v>1.3</v>
      </c>
      <c t="n" s="12" r="C3">
        <v>1.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14"/>
  </cols>
  <sheetData>
    <row spans="1:5" r="1">
      <c t="s" s="1" r="A1">
        <v>576</v>
      </c>
      <c t="s" s="2" r="B1">
        <v>61</v>
      </c>
      <c t="s" s="2" r="D1">
        <v>1</v>
      </c>
    </row>
    <row spans="1:5" r="2">
      <c t="s" s="2" r="B2">
        <v>2</v>
      </c>
      <c t="s" s="2" r="C2">
        <v>62</v>
      </c>
      <c t="s" s="2" r="D2">
        <v>2</v>
      </c>
      <c t="s" s="2" r="E2">
        <v>62</v>
      </c>
    </row>
    <row spans="1:5" r="3">
      <c t="s" s="7" r="A3">
        <v>574</v>
      </c>
    </row>
    <row spans="1:5" r="4">
      <c t="s" s="3" r="A4">
        <v>577</v>
      </c>
      <c t="n" s="10" r="B4">
        <v>2.82</v>
      </c>
      <c t="n" s="10" r="C4">
        <v>3.43</v>
      </c>
      <c t="n" s="10" r="D4">
        <v>3.94</v>
      </c>
      <c t="n" s="10" r="E4">
        <v>4.35</v>
      </c>
    </row>
    <row spans="1:5" r="5">
      <c t="s" s="3" r="A5">
        <v>578</v>
      </c>
      <c t="s" s="3" r="B5">
        <v>579</v>
      </c>
      <c t="s" s="3" r="C5">
        <v>580</v>
      </c>
      <c t="s" s="3" r="D5">
        <v>580</v>
      </c>
      <c t="s" s="3" r="E5">
        <v>581</v>
      </c>
    </row>
    <row spans="1:5" r="6">
      <c t="s" s="3" r="A6">
        <v>582</v>
      </c>
      <c t="s" s="3" r="B6">
        <v>583</v>
      </c>
      <c t="s" s="3" r="C6">
        <v>394</v>
      </c>
      <c t="s" s="3" r="D6">
        <v>583</v>
      </c>
      <c t="s" s="3" r="E6">
        <v>394</v>
      </c>
    </row>
    <row spans="1:5" r="7">
      <c t="s" s="3" r="A7">
        <v>584</v>
      </c>
      <c t="s" s="3" r="B7">
        <v>585</v>
      </c>
      <c t="s" s="3" r="C7">
        <v>586</v>
      </c>
      <c t="s" s="3" r="D7">
        <v>587</v>
      </c>
      <c t="s" s="3" r="E7">
        <v>587</v>
      </c>
    </row>
    <row spans="1:5" r="8">
      <c t="s" s="3" r="A8">
        <v>588</v>
      </c>
      <c t="s" s="3" r="B8">
        <v>589</v>
      </c>
      <c t="s" s="3" r="C8">
        <v>590</v>
      </c>
      <c t="s" s="3" r="D8">
        <v>586</v>
      </c>
      <c t="s" s="3" r="E8">
        <v>58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591</v>
      </c>
      <c t="s" s="2" r="B1">
        <v>1</v>
      </c>
    </row>
    <row spans="1:3" r="2">
      <c t="s" s="2" r="B2">
        <v>2</v>
      </c>
      <c t="s" s="2" r="C2">
        <v>62</v>
      </c>
    </row>
    <row spans="1:3" r="3">
      <c t="s" s="7" r="A3">
        <v>574</v>
      </c>
    </row>
    <row spans="1:3" r="4">
      <c t="s" s="3" r="A4">
        <v>592</v>
      </c>
      <c t="n" s="10" r="B4">
        <v>3.78</v>
      </c>
      <c t="n" s="10" r="C4">
        <v>4.13</v>
      </c>
    </row>
    <row spans="1:3" r="5">
      <c t="s" s="3" r="A5">
        <v>593</v>
      </c>
      <c t="s" s="3" r="B5">
        <v>594</v>
      </c>
      <c t="s" s="3" r="C5">
        <v>595</v>
      </c>
    </row>
    <row spans="1:3" r="6">
      <c t="s" s="3" r="A6">
        <v>582</v>
      </c>
      <c t="s" s="3" r="B6">
        <v>596</v>
      </c>
      <c t="s" s="3" r="C6">
        <v>596</v>
      </c>
    </row>
    <row spans="1:3" r="7">
      <c t="s" s="3" r="A7">
        <v>584</v>
      </c>
      <c t="s" s="3" r="B7">
        <v>597</v>
      </c>
      <c t="s" s="3" r="C7">
        <v>351</v>
      </c>
    </row>
    <row spans="1:3" r="8">
      <c t="s" s="3" r="A8">
        <v>598</v>
      </c>
      <c t="s" s="3" r="B8">
        <v>586</v>
      </c>
      <c t="s" s="3" r="C8">
        <v>5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599</v>
      </c>
      <c t="s" s="2" r="B1">
        <v>1</v>
      </c>
    </row>
    <row spans="1:2" r="2">
      <c t="s" s="2" r="B2">
        <v>2</v>
      </c>
    </row>
    <row spans="1:2" r="3">
      <c t="s" s="7" r="A3">
        <v>574</v>
      </c>
    </row>
    <row spans="1:2" r="4">
      <c t="s" s="3" r="A4">
        <v>582</v>
      </c>
      <c t="s" s="3" r="B4">
        <v>600</v>
      </c>
    </row>
    <row spans="1:2" r="5">
      <c t="s" s="3" r="A5">
        <v>578</v>
      </c>
      <c t="s" s="3" r="B5">
        <v>601</v>
      </c>
    </row>
    <row spans="1:2" r="6">
      <c t="s" s="3" r="A6">
        <v>602</v>
      </c>
      <c t="s" s="3" r="B6">
        <v>597</v>
      </c>
    </row>
    <row spans="1:2" r="7">
      <c t="s" s="3" r="A7">
        <v>584</v>
      </c>
      <c t="s" s="3" r="B7">
        <v>603</v>
      </c>
    </row>
    <row spans="1:2" r="8">
      <c t="s" s="3" r="A8">
        <v>588</v>
      </c>
      <c t="s" s="3" r="B8">
        <v>5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4</v>
      </c>
      <c t="s" s="2" r="B1">
        <v>1</v>
      </c>
    </row>
    <row spans="1:3" r="2">
      <c t="s" s="2" r="B2">
        <v>2</v>
      </c>
      <c t="s" s="2" r="C2">
        <v>450</v>
      </c>
    </row>
    <row spans="1:3" r="3">
      <c t="s" s="7" r="A3">
        <v>605</v>
      </c>
    </row>
    <row spans="1:3" r="4">
      <c t="s" s="3" r="A4">
        <v>606</v>
      </c>
      <c t="n" s="12" r="B4">
        <v>8.4</v>
      </c>
    </row>
    <row spans="1:3" r="5">
      <c t="s" s="3" r="A5">
        <v>465</v>
      </c>
      <c t="n" s="8" r="B5">
        <v>7</v>
      </c>
      <c t="n" s="12" r="C5">
        <v>1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s>
  <sheetData>
    <row spans="1:6" r="1">
      <c t="s" s="1" r="A1">
        <v>607</v>
      </c>
      <c t="s" s="2" r="B1">
        <v>608</v>
      </c>
      <c t="s" s="2" r="C1">
        <v>609</v>
      </c>
      <c t="s" s="2" r="D1">
        <v>610</v>
      </c>
      <c t="s" s="2" r="E1">
        <v>344</v>
      </c>
      <c t="s" s="2" r="F1">
        <v>344</v>
      </c>
    </row>
    <row spans="1:6" r="2">
      <c t="s" s="3" r="A2">
        <v>611</v>
      </c>
    </row>
    <row spans="1:6" r="3">
      <c t="s" s="7" r="A3">
        <v>612</v>
      </c>
    </row>
    <row spans="1:6" r="4">
      <c t="s" s="3" r="A4">
        <v>613</v>
      </c>
      <c t="n" s="5" r="C4">
        <v>4</v>
      </c>
    </row>
    <row spans="1:6" r="5">
      <c t="s" s="3" r="A5">
        <v>614</v>
      </c>
    </row>
    <row spans="1:6" r="6">
      <c t="s" s="7" r="A6">
        <v>612</v>
      </c>
    </row>
    <row spans="1:6" r="7">
      <c t="s" s="3" r="A7">
        <v>615</v>
      </c>
      <c t="n" s="12" r="F7">
        <v>654.7</v>
      </c>
    </row>
    <row spans="1:6" r="8">
      <c t="s" s="3" r="A8">
        <v>616</v>
      </c>
    </row>
    <row spans="1:6" r="9">
      <c t="s" s="7" r="A9">
        <v>612</v>
      </c>
    </row>
    <row spans="1:6" r="10">
      <c t="s" s="3" r="A10">
        <v>615</v>
      </c>
      <c t="n" s="12" r="F10">
        <v>81.3</v>
      </c>
    </row>
    <row spans="1:6" r="11">
      <c t="s" s="3" r="A11">
        <v>617</v>
      </c>
    </row>
    <row spans="1:6" r="12">
      <c t="s" s="7" r="A12">
        <v>612</v>
      </c>
    </row>
    <row spans="1:6" r="13">
      <c t="s" s="3" r="A13">
        <v>618</v>
      </c>
      <c t="s" s="3" r="F13">
        <v>619</v>
      </c>
    </row>
    <row spans="1:6" r="14">
      <c t="s" s="3" r="A14">
        <v>620</v>
      </c>
    </row>
    <row spans="1:6" r="15">
      <c t="s" s="7" r="A15">
        <v>612</v>
      </c>
    </row>
    <row spans="1:6" r="16">
      <c t="s" s="3" r="A16">
        <v>615</v>
      </c>
      <c t="n" s="12" r="F16">
        <v>1.3</v>
      </c>
    </row>
    <row spans="1:6" r="17">
      <c t="s" s="3" r="A17">
        <v>621</v>
      </c>
    </row>
    <row spans="1:6" r="18">
      <c t="s" s="7" r="A18">
        <v>612</v>
      </c>
    </row>
    <row spans="1:6" r="19">
      <c t="s" s="3" r="A19">
        <v>615</v>
      </c>
      <c t="n" s="12" r="E19">
        <v>1.1</v>
      </c>
      <c t="n" s="8" r="F19">
        <v>80</v>
      </c>
    </row>
    <row spans="1:6" r="20">
      <c t="s" s="3" r="A20">
        <v>491</v>
      </c>
    </row>
    <row spans="1:6" r="21">
      <c t="s" s="7" r="A21">
        <v>612</v>
      </c>
    </row>
    <row spans="1:6" r="22">
      <c t="s" s="3" r="A22">
        <v>615</v>
      </c>
      <c t="n" s="8" r="D22">
        <v>750</v>
      </c>
    </row>
    <row spans="1:6" r="23">
      <c t="s" s="3" r="A23">
        <v>622</v>
      </c>
    </row>
    <row spans="1:6" r="24">
      <c t="s" s="7" r="A24">
        <v>612</v>
      </c>
    </row>
    <row spans="1:6" r="25">
      <c t="s" s="3" r="A25">
        <v>615</v>
      </c>
      <c t="n" s="6" r="D25">
        <v>654.7</v>
      </c>
    </row>
    <row spans="1:6" r="26">
      <c t="s" s="3" r="A26">
        <v>623</v>
      </c>
    </row>
    <row spans="1:6" r="27">
      <c t="s" s="7" r="A27">
        <v>612</v>
      </c>
    </row>
    <row spans="1:6" r="28">
      <c t="s" s="3" r="A28">
        <v>615</v>
      </c>
      <c t="n" s="6" r="D28">
        <v>81.3</v>
      </c>
    </row>
    <row spans="1:6" r="29">
      <c t="s" s="3" r="A29">
        <v>624</v>
      </c>
    </row>
    <row spans="1:6" r="30">
      <c t="s" s="7" r="A30">
        <v>612</v>
      </c>
    </row>
    <row spans="1:6" r="31">
      <c t="s" s="3" r="A31">
        <v>615</v>
      </c>
      <c t="n" s="8" r="D31">
        <v>14</v>
      </c>
    </row>
    <row spans="1:6" r="32">
      <c t="s" s="3" r="A32">
        <v>493</v>
      </c>
    </row>
    <row spans="1:6" r="33">
      <c t="s" s="7" r="A33">
        <v>612</v>
      </c>
    </row>
    <row spans="1:6" r="34">
      <c t="s" s="3" r="A34">
        <v>615</v>
      </c>
      <c t="n" s="8" r="B34">
        <v>750</v>
      </c>
      <c t="n" s="8" r="C34">
        <v>750</v>
      </c>
    </row>
    <row spans="1:6" r="35">
      <c t="s" s="3" r="A35">
        <v>625</v>
      </c>
      <c t="n" s="8" r="C35">
        <v>7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24</v>
      </c>
      <c t="s" s="2" r="B1">
        <v>1</v>
      </c>
    </row>
    <row spans="1:2" r="2">
      <c t="s" s="2" r="B2">
        <v>2</v>
      </c>
    </row>
    <row spans="1:2" r="3">
      <c t="s" s="3" r="A3">
        <v>124</v>
      </c>
      <c t="s" s="3" r="B3">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26</v>
      </c>
      <c t="s" s="2" r="B1">
        <v>1</v>
      </c>
    </row>
    <row spans="1:2" r="2">
      <c t="s" s="2" r="B2">
        <v>2</v>
      </c>
    </row>
    <row spans="1:2" r="3">
      <c t="s" s="3" r="A3">
        <v>126</v>
      </c>
      <c t="s" s="3" r="B3">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128</v>
      </c>
      <c t="s" s="2" r="B1">
        <v>1</v>
      </c>
    </row>
    <row spans="1:2" r="2">
      <c t="s" s="2" r="B2">
        <v>2</v>
      </c>
    </row>
    <row spans="1:2" r="3">
      <c t="s" s="3" r="A3">
        <v>128</v>
      </c>
      <c t="s" s="3" r="B3">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OMP</vt:lpstr>
      <vt:lpstr>CONSOLIDATED STATEMENTS OF CASH</vt:lpstr>
      <vt:lpstr>The Company and Basis of Presen</vt:lpstr>
      <vt:lpstr>Recent Accounting Pronouncement</vt:lpstr>
      <vt:lpstr>Investments</vt:lpstr>
      <vt:lpstr>Supplemental Financial Informat</vt:lpstr>
      <vt:lpstr>Derivative Financial Instrument</vt:lpstr>
      <vt:lpstr>Fair Value Measurements</vt:lpstr>
      <vt:lpstr>Goodwill and Acquired Intangibl</vt:lpstr>
      <vt:lpstr>Restructuring and Other Related</vt:lpstr>
      <vt:lpstr>Income Tax</vt:lpstr>
      <vt:lpstr>Commitments and Contingencies</vt:lpstr>
      <vt:lpstr>Shareholders' Equity</vt:lpstr>
      <vt:lpstr>Share-Based Compensation</vt:lpstr>
      <vt:lpstr>Related Party Transaction</vt:lpstr>
      <vt:lpstr>Subsequent Events</vt:lpstr>
      <vt:lpstr>The Company and Basis of Pres21</vt:lpstr>
      <vt:lpstr>Investments (Tables)</vt:lpstr>
      <vt:lpstr>Supplemental Financial Inform23</vt:lpstr>
      <vt:lpstr>Derivative Financial Instrume24</vt:lpstr>
      <vt:lpstr>Fair Value Measurements (Tables</vt:lpstr>
      <vt:lpstr>Goodwill and Acquired Intangi26</vt:lpstr>
      <vt:lpstr>Restructuring and Other Relat27</vt:lpstr>
      <vt:lpstr>Shareholders' Equity (Tables)</vt:lpstr>
      <vt:lpstr>Share-Based Compensation (Table</vt:lpstr>
      <vt:lpstr>Summary of Investments (Detail)</vt:lpstr>
      <vt:lpstr>Investments - Additional Inform</vt:lpstr>
      <vt:lpstr>Gross Realized Gains and Losses</vt:lpstr>
      <vt:lpstr>Contractual Maturities of Avail</vt:lpstr>
      <vt:lpstr>Summary of Investments Gross Un</vt:lpstr>
      <vt:lpstr>Inventories (Detail)</vt:lpstr>
      <vt:lpstr>Property and Equipment Net (Det</vt:lpstr>
      <vt:lpstr>Other Non Current Assets (Detai</vt:lpstr>
      <vt:lpstr>Accrued Liabilities (Detail)</vt:lpstr>
      <vt:lpstr>Other Long Term Liabilities (De</vt:lpstr>
      <vt:lpstr>Changes in Accumulated Other Co</vt:lpstr>
      <vt:lpstr>Amounts Reclassified from Accum</vt:lpstr>
      <vt:lpstr>Interest and Other Income Net (</vt:lpstr>
      <vt:lpstr>Computations of Basic and Dilut</vt:lpstr>
      <vt:lpstr>Anti-dilutive Potential Shares </vt:lpstr>
      <vt:lpstr>Notional Amounts of Outstanding</vt:lpstr>
      <vt:lpstr>Information about Gains (Losses</vt:lpstr>
      <vt:lpstr>Derivative Financial Instrume47</vt:lpstr>
      <vt:lpstr>Fair Value Measurements - Addit</vt:lpstr>
      <vt:lpstr>Assets and Liabilities that are</vt:lpstr>
      <vt:lpstr>Summary of Change in Fair Value</vt:lpstr>
      <vt:lpstr>Acquired Intangible Assets Net </vt:lpstr>
      <vt:lpstr>Goodwill and Acquired Intangi52</vt:lpstr>
      <vt:lpstr>Future Amortization Expense of </vt:lpstr>
      <vt:lpstr>Restructuring Charges (Detail)</vt:lpstr>
      <vt:lpstr>Restructuring - Additional Info</vt:lpstr>
      <vt:lpstr>Reconciliation of Beginning and</vt:lpstr>
      <vt:lpstr>Income Taxes - Additional Infor</vt:lpstr>
      <vt:lpstr>Commitments and Contingencies -</vt:lpstr>
      <vt:lpstr>Stock Option Plan Activity (Det</vt:lpstr>
      <vt:lpstr>Shareholders' Equity - Addition</vt:lpstr>
      <vt:lpstr>Activity Related to Non Vested </vt:lpstr>
      <vt:lpstr>Schedule of Cash Dividends (Det</vt:lpstr>
      <vt:lpstr>Total Stock Compensation by Exp</vt:lpstr>
      <vt:lpstr>Share Based Compensation - Addi</vt:lpstr>
      <vt:lpstr>Weighted Average Assumptions Us</vt:lpstr>
      <vt:lpstr>Weighted Average Assumptions 66</vt:lpstr>
      <vt:lpstr>Weighted Average Assumptions 67</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1T16:59:03Z</dcterms:created>
  <dcterms:modified xmlns:dcterms="http://purl.org/dc/terms/" xmlns:xsi="http://www.w3.org/2001/XMLSchema-instance" xsi:type="dcterms:W3CDTF">2016-07-21T16:59:03Z</dcterms:modified>
  <dc:title xmlns:dc="http://purl.org/dc/elements/1.1/">Untitled</dc:title>
  <dc:description xmlns:dc="http://purl.org/dc/elements/1.1/"/>
  <dc:subject xmlns:dc="http://purl.org/dc/elements/1.1/"/>
  <cp:keywords/>
  <cp:category/>
</cp:coreProperties>
</file>